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Tables)"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Share-Based Compensation (Tabl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crued Liabilities - Accrued L" sheetId="24" state="visible" r:id="rId24"/>
    <sheet xmlns:r="http://schemas.openxmlformats.org/officeDocument/2006/relationships" name="Accrued Liabilities - Accrued_2" sheetId="25" state="visible" r:id="rId25"/>
    <sheet xmlns:r="http://schemas.openxmlformats.org/officeDocument/2006/relationships" name="Debt - Additional Information (" sheetId="26" state="visible" r:id="rId26"/>
    <sheet xmlns:r="http://schemas.openxmlformats.org/officeDocument/2006/relationships" name="Debt - Long-Term Debt (Detail)" sheetId="27" state="visible" r:id="rId27"/>
    <sheet xmlns:r="http://schemas.openxmlformats.org/officeDocument/2006/relationships" name="Debt - Recorded Interest Expens" sheetId="28" state="visible" r:id="rId28"/>
    <sheet xmlns:r="http://schemas.openxmlformats.org/officeDocument/2006/relationships" name="Leases - Additional Information" sheetId="29" state="visible" r:id="rId29"/>
    <sheet xmlns:r="http://schemas.openxmlformats.org/officeDocument/2006/relationships" name="Leases - Lease Expense (Detail)" sheetId="30" state="visible" r:id="rId30"/>
    <sheet xmlns:r="http://schemas.openxmlformats.org/officeDocument/2006/relationships" name="Share-Based Compensation - Addi" sheetId="31" state="visible" r:id="rId31"/>
    <sheet xmlns:r="http://schemas.openxmlformats.org/officeDocument/2006/relationships" name="Share-Based Compensation - Sche" sheetId="32" state="visible" r:id="rId32"/>
    <sheet xmlns:r="http://schemas.openxmlformats.org/officeDocument/2006/relationships" name="Share-Based Compensation - Tran" sheetId="33" state="visible" r:id="rId33"/>
    <sheet xmlns:r="http://schemas.openxmlformats.org/officeDocument/2006/relationships" name="Share-Based Compensation - Tr_2" sheetId="34" state="visible" r:id="rId34"/>
    <sheet xmlns:r="http://schemas.openxmlformats.org/officeDocument/2006/relationships" name="Income Taxes - Additional Infor"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y 02, 2021</t>
        </is>
      </c>
      <c r="C2" s="2" t="inlineStr">
        <is>
          <t>Jun.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2,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Trading Symbol</t>
        </is>
      </c>
      <c r="B10" s="4" t="inlineStr">
        <is>
          <t>PLAY</t>
        </is>
      </c>
    </row>
    <row r="11">
      <c r="A11" s="4" t="inlineStr">
        <is>
          <t>Entity Registrant Name</t>
        </is>
      </c>
      <c r="B11" s="4" t="inlineStr">
        <is>
          <t>Dave &amp; Buster’s Entertainment, Inc.</t>
        </is>
      </c>
    </row>
    <row r="12">
      <c r="A12" s="4" t="inlineStr">
        <is>
          <t>Entity Central Index Key</t>
        </is>
      </c>
      <c r="B12" s="4" t="inlineStr">
        <is>
          <t>0001525769</t>
        </is>
      </c>
    </row>
    <row r="13">
      <c r="A13" s="4" t="inlineStr">
        <is>
          <t>Entity Filer Category</t>
        </is>
      </c>
      <c r="B13" s="4" t="inlineStr">
        <is>
          <t>Large Accelerated Filer</t>
        </is>
      </c>
    </row>
    <row r="14">
      <c r="A14" s="4" t="inlineStr">
        <is>
          <t>Current Fiscal Year End Date</t>
        </is>
      </c>
      <c r="B14" s="4" t="inlineStr">
        <is>
          <t>--01-30</t>
        </is>
      </c>
    </row>
    <row r="15">
      <c r="A15" s="4" t="inlineStr">
        <is>
          <t>Document Transition Report</t>
        </is>
      </c>
      <c r="B15" s="4" t="inlineStr">
        <is>
          <t>false</t>
        </is>
      </c>
    </row>
    <row r="16">
      <c r="A16" s="4" t="inlineStr">
        <is>
          <t>Entity Interactive Data Current</t>
        </is>
      </c>
      <c r="B16" s="4" t="inlineStr">
        <is>
          <t>Yes</t>
        </is>
      </c>
    </row>
    <row r="17">
      <c r="A17" s="4" t="inlineStr">
        <is>
          <t>Entity File Number</t>
        </is>
      </c>
      <c r="B17" s="4" t="inlineStr">
        <is>
          <t>001-35664</t>
        </is>
      </c>
    </row>
    <row r="18">
      <c r="A18" s="4" t="inlineStr">
        <is>
          <t>Entity Incorporation, State or Country Code</t>
        </is>
      </c>
      <c r="B18" s="4" t="inlineStr">
        <is>
          <t>DE</t>
        </is>
      </c>
    </row>
    <row r="19">
      <c r="A19" s="4" t="inlineStr">
        <is>
          <t>Entity Common Stock, Shares Outstanding</t>
        </is>
      </c>
      <c r="C19" s="5" t="n">
        <v>48157786</v>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Address, Address Line One</t>
        </is>
      </c>
      <c r="B23" s="4" t="inlineStr">
        <is>
          <t>2481 Mañana Drive</t>
        </is>
      </c>
    </row>
    <row r="24">
      <c r="A24" s="4" t="inlineStr">
        <is>
          <t>Entity Address, City or Town</t>
        </is>
      </c>
      <c r="B24" s="4" t="inlineStr">
        <is>
          <t>Dallas</t>
        </is>
      </c>
    </row>
    <row r="25">
      <c r="A25" s="4" t="inlineStr">
        <is>
          <t>Entity Address, State or Province</t>
        </is>
      </c>
      <c r="B25" s="4" t="inlineStr">
        <is>
          <t>TX</t>
        </is>
      </c>
    </row>
    <row r="26">
      <c r="A26" s="4" t="inlineStr">
        <is>
          <t>City Area Code</t>
        </is>
      </c>
      <c r="B26" s="4" t="inlineStr">
        <is>
          <t>214</t>
        </is>
      </c>
    </row>
    <row r="27">
      <c r="A27" s="4" t="inlineStr">
        <is>
          <t>Entity Address, Postal Zip Code</t>
        </is>
      </c>
      <c r="B27" s="4" t="inlineStr">
        <is>
          <t>75220</t>
        </is>
      </c>
    </row>
    <row r="28">
      <c r="A28" s="4" t="inlineStr">
        <is>
          <t>Local Phone Number</t>
        </is>
      </c>
      <c r="B28" s="4" t="inlineStr">
        <is>
          <t>357-9588</t>
        </is>
      </c>
    </row>
    <row r="29">
      <c r="A29" s="4" t="inlineStr">
        <is>
          <t>Entity Tax Identification Number</t>
        </is>
      </c>
      <c r="B29" s="4" t="inlineStr">
        <is>
          <t>35-2382255</t>
        </is>
      </c>
    </row>
    <row r="30">
      <c r="A30" s="4" t="inlineStr">
        <is>
          <t>Entity Shell Company</t>
        </is>
      </c>
      <c r="B30" s="4" t="inlineStr">
        <is>
          <t>false</t>
        </is>
      </c>
    </row>
    <row r="31">
      <c r="A31" s="4" t="inlineStr">
        <is>
          <t>Title of 12(b)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2, 2021</t>
        </is>
      </c>
    </row>
    <row r="3">
      <c r="A3" s="3" t="inlineStr">
        <is>
          <t>Leases</t>
        </is>
      </c>
    </row>
    <row r="4">
      <c r="A4" s="4" t="inlineStr">
        <is>
          <t>Leases</t>
        </is>
      </c>
      <c r="B4" s="4" t="inlineStr">
        <is>
          <t>Note 4: Leases We currently lease the building or site for our stores, corporate office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Operating lease cost, variable lease cost and short-term lease cost related primarily to our facilities is included in “Other store operating expenses” for our operating stores, “Pre-opening The components of lease expense, including variable lease costs primarily consisting of common area maintenance charges and property taxes, are as follows for the fiscal year ended:
Thirteen Weeks Ended
May 2, 2021 May 3, 2020
Operating lease cost $ 33,294 33,563
Variable lease cost 7,389 7,366
Short-term lease cost 123 87
Total $ 40,806 $ 41,016
During fiscal 2020, the Company entered into 126 initial rent relief agreements with our respective landlords on operating locations and our corporate headquarters. Under these agreements, certain rent payments will be abated, deferred or modified without penalty for various periods, generally providing for full deferral for three months beginning April 2020, with partial deferrals continuing for periods of up to six months at approximately 50% of those locations. As the COVID-19 beyond continuing COVID-19 modifications, unless the concession results in a substantial increase in the Company’s obligations. To date, 195 of our 212 rent relief agreements qualified for this accounting election, and the remaining agreements were treated as lease modifications, primarily due to a significant extension of the lease term. The Company has bifurcated our current operating lease liabilities into the portion that remains subject to accretion and the portion that is accounted for as a deferral of payments or as short payments. The current portion of deferred occupancy costs or short pays is included in “Accrued liabilities” and the balance, or $ and $ at May , and January , , respectively, is included in “Other liabilitie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1</t>
        </is>
      </c>
    </row>
    <row r="3">
      <c r="A3" s="3" t="inlineStr">
        <is>
          <t>Commitments and Contingencies Disclosure [Abstract]</t>
        </is>
      </c>
    </row>
    <row r="4">
      <c r="A4" s="4" t="inlineStr">
        <is>
          <t>Commitments and Contingencies</t>
        </is>
      </c>
      <c r="B4" s="4" t="inlineStr">
        <is>
          <t xml:space="preserve">Note 5: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a defendant in several lawsuits filed in courts in California alleging violations of California Business and Professions Code, industry wage orders, wage-and-hour The Company continues to aggressively defend the remaining c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02, 2021</t>
        </is>
      </c>
    </row>
    <row r="3">
      <c r="A3" s="3" t="inlineStr">
        <is>
          <t>Share-based Payment Arrangement [Abstract]</t>
        </is>
      </c>
    </row>
    <row r="4">
      <c r="A4" s="4" t="inlineStr">
        <is>
          <t>Share-Based Compensation</t>
        </is>
      </c>
      <c r="B4" s="4" t="inlineStr">
        <is>
          <t xml:space="preserve">Note 6: Share-Based Compensation Compensation expense related to stock options and restricted stock units is included in “General and administrative expenses” in the Consolidated Statements of Comprehensive Income (Loss) and is as follows:
Thirteen Weeks Ended
May 2, 2021 May 3, 2020
Stock options $ 274 540
Restricted stock units 2,697 (929 )
Share-based compensation expense $ 2,971 $ (389 )
Transactions related to stock option awards during the thirteen weeks ended May 2, 2021 were as follows:
2014 Stock Incentive Plan 2010 Stock Incentive Plan
Number Wtd. Avg. Number Wtd. Avg.
Outstanding at January 31, 2021 1,231,601 $ 36.77 173,563 $ 7.51
Granted — — — —
Exercised (75,463 ) 16.75 (55,122 ) 6.24
Forfeited (9,056 ) 43.86 — —
Outstanding at May 2, 2021 1,147,082 $ 38.04 118,441 $ 8.09
Exercisable at May 2, 2021 1,077,161 $ 37.11 118,441 $ 8.09
The total intrinsic value of options exercised during the thirteen weeks ended May 2, 2021 was $4,270. The unrecognized expense related to our stock option plan totaled approximately $306 as of May 2, 2021 and will be expensed over a weighted average period of 0.9 years. Transactions related to restricted stock units during the thirteen weeks ended May 2, 2021, were as follows:
Shares Wtd. Avg.
Outstanding at January 31, 2021 1,116,341 $ 17.32
Granted 226,153 50.60
Vested (72,488 ) 15.69
Forfeited (43,074 ) 40.24
Outstanding at May 2, 2021 1,226,932 $ 22.75
Fair value of our time-based and performance-based restricted stock units is based on our closing stock price on the date of grant. The grand date fair value of market stock units was determined using a Monte-Carlo simulation model. The unrecognized expense related to restricted stock units was $15,725 as of May 2, 2021 and will be expensed over a weighted average period of 2.3 years. During the thirteen weeks ended May 2, 2021 and May 3, 2020, excess tax expense (benefit) of $(1,135) and $140, respectively, were recognized in the “Provision (benefit) for income taxes” in the Consolidated Statement of Comprehensive Income (Loss) and classified as a source in operating activities in the Consolidated Statement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1</t>
        </is>
      </c>
    </row>
    <row r="3">
      <c r="A3" s="3" t="inlineStr">
        <is>
          <t>Income Tax Disclosure [Abstract]</t>
        </is>
      </c>
    </row>
    <row r="4">
      <c r="A4" s="4" t="inlineStr">
        <is>
          <t>Income Taxes</t>
        </is>
      </c>
      <c r="B4" s="4" t="inlineStr">
        <is>
          <t xml:space="preserve">Note 7: Income Taxes On March 27, 2020, the Coronavirus Aid, Relief and Economic Security Act (“CARES Act”) was signed into law. Intended to provide economic relief to those impacted by the COVID-19 The Company has historically calculated the provision for income taxes during interim reporting periods by applying an estimate of the annualized effective tax rate for the full fiscal year to “ordinary” income or loss for the reporting period. Due to the uncertainty created by the events surrounding the COVID-19 pandemic, the actual effective tax rate for the year to date period was used to calculate the income tax provision (benefit) for the first quarter of fiscal 2021 and the first quarter of fiscal 2020. % for the thirteen weeks ended May 3, 2020. The current quarter tax provision includes higher excess tax benefits associated with share-based compensation while the prior year was a tax benefit primarily due to the impact of the pre-tax loss before income tax and the impact of the tax provisions within the CARES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2, 2021</t>
        </is>
      </c>
    </row>
    <row r="3">
      <c r="A3" s="3" t="inlineStr">
        <is>
          <t>Accounting Policies [Abstract]</t>
        </is>
      </c>
    </row>
    <row r="4">
      <c r="A4" s="4" t="inlineStr">
        <is>
          <t>Description of the business</t>
        </is>
      </c>
      <c r="B4" s="4" t="inlineStr">
        <is>
          <t>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During the thirteen weeks ended May 2, 2021, we opened one new store located in Gainesville, Florida. As of May 2, 2021, we owned and operated 141 stores located in 40 states, Puerto Rico and one Canadian province.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1, 2021, included in our Annual Report on Form 10-K</t>
        </is>
      </c>
    </row>
    <row r="5">
      <c r="A5" s="4" t="inlineStr">
        <is>
          <t>COVID-19 Considerations</t>
        </is>
      </c>
      <c r="B5" s="4" t="inlineStr">
        <is>
          <t xml:space="preserve">COVID-19 COVID-19 non-essential To-Go On April 30, 2020, our first store re-opened re-opened re-opened COVID-19 COVID-19 During the first quarter of fiscal 2021, the Company re-opened re-closed As stores were re-opened As the COVID-19 pandemic continued In addition to reducing or deferring expenditures, including capital expenditures and discretionary spending, during fiscal 2020, the Company obtained additional liquidity through the sale of common stock, which resulted in net proceeds of $182,207. On October 27, 2020, D&amp;B Inc completed the private sale of $550,000 in aggregate principal amount of 7.625% senior secured notes due 2025. At the same time, the revolving credit commitments under our existing credit facility were extended through August 17, 2024, and the suspension of our financial ratio covenants was extended until the last day of the first quarter of fiscal year 2022. See Note 3, Debt, for more information on these transactions. The measures taken by the Company as well as the re-opening COVID-19 re-engagement re-closure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weeks ended May 2, 2021 are not necessarily indicative of resul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our revolving credit facility was was at May 2, 2021 and January 31, 2021, respectively.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right-of-use non-recurring During the first quarter of fiscal 2020, the Company recorded an impairment charge for its long-lived assets, including ROU assets, of $6,746, primarily driven by the expected impact of the COVID-19 COVID-19 During the first quarter of fiscal 2020, the Company during fiscal </t>
        </is>
      </c>
    </row>
    <row r="8">
      <c r="A8" s="4" t="inlineStr">
        <is>
          <t>Interest rate swap</t>
        </is>
      </c>
      <c r="B8" s="4" t="inlineStr">
        <is>
          <t xml:space="preserve">Interest rate swaps Effective intervals, a variable rate of interest based on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de-designation pre-tax de-designation, . Prior to the de-designation,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 . The following derivative instruments were outstanding as of the end of the periods indicated:
Fair Value
Balance Sheet Location May 2, 2021 January 31, 2021
Interest rate swaps Accrued liabilities $ (8,184 ) $ (8,350 )
Interest rate swaps Other liabilities (2,366 ) (4,416 )
Total derivatives $ (10,550 ) $ (12,766 )
The following table summarizes the activity in accumulated other comprehensive loss related to our derivative instruments:
Thirteen weeks Thirteen weeks
Amount of loss recorded in accumulated other comprehensive income $ — $ 7,602
Amount of loss reclassified into income (1) $ (1,887 ) $ (793 )
Income tax expense (benefit) in accumulated other comprehensive income $ 516 $ (1,860 )
(1) Amounts reclassified into income are included in “Interest expense, net” in the Consolidated Statements of Comprehensive Income (Loss). </t>
        </is>
      </c>
    </row>
    <row r="9">
      <c r="A9" s="4" t="inlineStr">
        <is>
          <t>Revenue recognition</t>
        </is>
      </c>
      <c r="B9" s="4" t="inlineStr">
        <is>
          <t>Revenue recognition In jurisdictions where we do not have a legal obligation to remit unredeemed gift card balances to a legal authority, we recognize revenue on unredeemed gift cards in proportion to the pattern of redemption by the customers. During the thirteen weeks ended May 2, 2021, we recognized revenue of approximately $900 related to the amount in deferred gift card revenue as</t>
        </is>
      </c>
    </row>
    <row r="10">
      <c r="A10" s="4" t="inlineStr">
        <is>
          <t>Stockholders' equity</t>
        </is>
      </c>
      <c r="B10" s="4" t="inlineStr">
        <is>
          <t>Stockholders’ equity On April 14, 2020, pursuant to an open market sale agreement, the Company sold 6,149,936 shares of its common stock at a price of $12.20 per share, for proceeds of $75,000, prior to deducting offering expenses related to the offering. During May 2020, the Company entered into an underwriting agreement, pursuant to which it sold an additional 10,593,416 shares of its common stock (including shares under an over-allotment option) at a price of $10.44 per share, for proceeds of $110,600, prior to deducting offering costs. Effective March 18, 2020, the Board of Directors of the Company adopted a 364-day one-ten</t>
        </is>
      </c>
    </row>
    <row r="11">
      <c r="A11" s="4" t="inlineStr">
        <is>
          <t>Earnings per share</t>
        </is>
      </c>
      <c r="B11" s="4" t="inlineStr">
        <is>
          <t>Earnings per share
Thirteen weeks May 2, 2021 Thirteen weeks May 3, 2020
Basic weighted average shares outstanding 47,695,705 31,829,985
Weighted average dilutive impact of awards (1) 1,635,387 —
Diluted weighted average shares outstanding 49,331,092 31,829,985
(1) Amounts exclude all potential common and common equivalent shares for periods when there is a net loss.</t>
        </is>
      </c>
    </row>
    <row r="12">
      <c r="A12" s="4" t="inlineStr">
        <is>
          <t>Recently adopted accounting guidance</t>
        </is>
      </c>
      <c r="B12" s="4" t="inlineStr">
        <is>
          <t xml:space="preserve">Recently adopted accounting guidance 2019-12, Income Taxes (Topic 740): Simplifying the Accounting for Income Taxes </t>
        </is>
      </c>
    </row>
    <row r="13">
      <c r="A13" s="4" t="inlineStr">
        <is>
          <t>Recent accounting pronouncements</t>
        </is>
      </c>
      <c r="B13" s="4" t="inlineStr">
        <is>
          <t>Recent accounting pronouncements 2020-04, Reference Rate Reform (Topic 848): Facilitation of the Effects of Reference Reform on Financial Reporting de-designation de-desig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y 02, 2021</t>
        </is>
      </c>
    </row>
    <row r="3">
      <c r="A3" s="3" t="inlineStr">
        <is>
          <t>Accounting Policies [Abstract]</t>
        </is>
      </c>
    </row>
    <row r="4">
      <c r="A4" s="4" t="inlineStr">
        <is>
          <t>Schedule of Derivative Instruments in Statement of Financial Position, Fair Value [Table Text Block]</t>
        </is>
      </c>
      <c r="B4" s="4" t="inlineStr">
        <is>
          <t>The following derivative instruments were outstanding as of the end of the periods indicated:
Fair Value
Balance Sheet Location May 2, 2021 January 31, 2021
Interest rate swaps Accrued liabilities $ (8,184 ) $ (8,350 )
Interest rate swaps Other liabilities (2,366 ) (4,416 )
Total derivatives $ (10,550 ) $ (12,766 )</t>
        </is>
      </c>
    </row>
    <row r="5">
      <c r="A5" s="4" t="inlineStr">
        <is>
          <t>Schedule of Derivative Instruments, Effect on Other Comprehensive Income (Loss) [Table Text Block]</t>
        </is>
      </c>
      <c r="B5" s="4" t="inlineStr">
        <is>
          <t xml:space="preserve"> The following table summarizes the activity in accumulated other comprehensive loss related to our derivative instruments:
Thirteen weeks Thirteen weeks
Amount of loss recorded in accumulated other comprehensive income $ — $ 7,602
Amount of loss reclassified into income (1) $ (1,887 ) $ (793 )
Income tax expense (benefit) in accumulated other comprehensive income $ 516 $ (1,860 )
(1) Amounts reclassified into income are included in “Interest expense, net” in the Consolidated Statements of Comprehensive Income (Loss). </t>
        </is>
      </c>
    </row>
    <row r="6">
      <c r="A6" s="4" t="inlineStr">
        <is>
          <t>Summary of Calculation of Basic and Diluted Earnings Per Share</t>
        </is>
      </c>
      <c r="B6" s="4" t="inlineStr">
        <is>
          <t>Basic weighted average shares outstanding are reconciled to diluted weighted average shares outstanding as
Thirteen weeks May 2, 2021 Thirteen weeks May 3, 2020
Basic weighted average shares outstanding 47,695,705 31,829,985
Weighted average dilutive impact of awards (1) 1,635,387 —
Diluted weighted average shares outstanding 49,331,092 31,829,985
(1) Amounts exclude all potential common and common equivalent shares for periods when there is a net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3 Months Ended</t>
        </is>
      </c>
    </row>
    <row r="2">
      <c r="B2" s="2" t="inlineStr">
        <is>
          <t>May 02, 2021</t>
        </is>
      </c>
    </row>
    <row r="3">
      <c r="A3" s="3" t="inlineStr">
        <is>
          <t>Text Block [Abstract]</t>
        </is>
      </c>
    </row>
    <row r="4">
      <c r="A4" s="4" t="inlineStr">
        <is>
          <t>Accrued Liabilities</t>
        </is>
      </c>
      <c r="B4" s="4" t="inlineStr">
        <is>
          <t xml:space="preserve"> Accrued liabilities consist of the following as of the end of each period:
May 2, 2021 January 31, 2021
Deferred amusement revenue $ 87,638 $ 78,852
Current portion of operating lease liabilities, net (1) 52,212 46,471
Current portion of deferred occupancy costs 23,587 36,121
Compensation and benefits 19,208 13,846
Deferred gift card revenue 10,513 10,918
Property taxes 8,222 8,149
Current portion of derivatives 8,184 8,350
Current portion of long-term insurance 5,000 5,100
Utilities 4,559 4,151
Sales and use taxes 3,829 1,385
Customer deposits 2,577 1,373
Accrued interest 490 11,321
Other 12,492 8,753
Total accrued liabilities $ 238,511 $ 234,790
(1) The balance of leasehold incentive receivables of $2,611 and $8,763 at May 2, 2021 and January 31, 2021, respectively, is reflected as a reduction of the current portion of operating lease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y 02, 2021</t>
        </is>
      </c>
    </row>
    <row r="3">
      <c r="A3" s="3" t="inlineStr">
        <is>
          <t>Debt Disclosure [Abstract]</t>
        </is>
      </c>
    </row>
    <row r="4">
      <c r="A4" s="4" t="inlineStr">
        <is>
          <t>Long-Term Debt</t>
        </is>
      </c>
      <c r="B4" s="4" t="inlineStr">
        <is>
          <t xml:space="preserve">Long-term debt consists of the following:
May 2, 2021 January 31, 2021
Senior secured notes $ 550,000 $ 550,000
Credit facility - revolver — 60,000
Total debt outstanding 550,000 610,000
Less debt issuance costs (12,898 ) (13,612 )
Long-term debt, net $ 537,102 $ 596,388 </t>
        </is>
      </c>
    </row>
    <row r="5">
      <c r="A5" s="4" t="inlineStr">
        <is>
          <t>Recorded Interest Expense, Net</t>
        </is>
      </c>
      <c r="B5" s="4" t="inlineStr">
        <is>
          <t>Interest expense, net
Thirteen Weeks Ended
May 2, 2021 May 3, 2020
Interest expense on debt $ 12,101 5,299
Interest associated with swap agreements 1,887 793
Amortization of issuance cost 1,102 242
Interest income — (22 )
Capitalized interest (270 ) (197 )
Total interest expense, net $ 14,820 $ 6,1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y 02, 2021</t>
        </is>
      </c>
    </row>
    <row r="3">
      <c r="A3" s="4" t="inlineStr">
        <is>
          <t>Lessee, Operating Lease, Disclosure</t>
        </is>
      </c>
      <c r="B3" s="4" t="inlineStr">
        <is>
          <t>The components of lease expense, including variable lease costs primarily consisting of common area maintenance charges and property taxes, are as follows for the fiscal year ended:
Thirteen Weeks Ended
May 2, 2021 May 3, 2020
Operating lease cost $ 33,294 33,563
Variable lease cost 7,389 7,366
Short-term lease cost 123 87
Total $ 40,806 $ 41,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y 02, 2021</t>
        </is>
      </c>
    </row>
    <row r="3">
      <c r="A3" s="3" t="inlineStr">
        <is>
          <t>Share-based Payment Arrangement [Abstract]</t>
        </is>
      </c>
    </row>
    <row r="4">
      <c r="A4" s="4" t="inlineStr">
        <is>
          <t>Schedule of Compensation Cost for Share-based Payment Arrangements, Allocation of Share-based Compensation Costs by Plan</t>
        </is>
      </c>
      <c r="B4" s="4" t="inlineStr">
        <is>
          <t>Compensation expense related to stock options and restricted stock units is included in “General and administrative expenses” in the Consolidated Statements of Comprehensive Income (Loss) and is as follows:
Thirteen Weeks Ended
May 2, 2021 May 3, 2020
Stock options $ 274 540
Restricted stock units 2,697 (929 )
Share-based compensation expense $ 2,971 $ (389 )</t>
        </is>
      </c>
    </row>
    <row r="5">
      <c r="A5" s="4" t="inlineStr">
        <is>
          <t>Transactions Related to Stock Options Awards</t>
        </is>
      </c>
      <c r="B5" s="4" t="inlineStr">
        <is>
          <t>Transactions related to stock option awards during the thirteen weeks ended May 2, 2021 were as follows:
2014 Stock Incentive Plan 2010 Stock Incentive Plan
Number Wtd. Avg. Number Wtd. Avg.
Outstanding at January 31, 2021 1,231,601 $ 36.77 173,563 $ 7.51
Granted — — — —
Exercised (75,463 ) 16.75 (55,122 ) 6.24
Forfeited (9,056 ) 43.86 — —
Outstanding at May 2, 2021 1,147,082 $ 38.04 118,441 $ 8.09
Exercisable at May 2, 2021 1,077,161 $ 37.11 118,441 $ 8.09</t>
        </is>
      </c>
    </row>
    <row r="6">
      <c r="A6" s="4" t="inlineStr">
        <is>
          <t>Transactions Related to Restricted Stock Units</t>
        </is>
      </c>
      <c r="B6" s="4" t="inlineStr">
        <is>
          <t>Transactions related to restricted stock units during the thirteen weeks ended May 2, 2021, were as follows:
Shares Wtd. Avg.
Outstanding at January 31, 2021 1,116,341 $ 17.32
Granted 226,153 50.60
Vested (72,488 ) 15.69
Forfeited (43,074 ) 40.24
Outstanding at May 2, 2021 1,226,932 $ 22.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02, 2021</t>
        </is>
      </c>
      <c r="C1" s="2" t="inlineStr">
        <is>
          <t>Jan. 31, 2021</t>
        </is>
      </c>
    </row>
    <row r="2">
      <c r="A2" s="3" t="inlineStr">
        <is>
          <t>Current assets:</t>
        </is>
      </c>
    </row>
    <row r="3">
      <c r="A3" s="4" t="inlineStr">
        <is>
          <t>Cash and cash equivalents</t>
        </is>
      </c>
      <c r="B3" s="6" t="n">
        <v>20154</v>
      </c>
      <c r="C3" s="6" t="n">
        <v>11891</v>
      </c>
    </row>
    <row r="4">
      <c r="A4" s="4" t="inlineStr">
        <is>
          <t>Inventories</t>
        </is>
      </c>
      <c r="B4" s="5" t="n">
        <v>22812</v>
      </c>
      <c r="C4" s="5" t="n">
        <v>23807</v>
      </c>
    </row>
    <row r="5">
      <c r="A5" s="4" t="inlineStr">
        <is>
          <t>Prepaid expenses</t>
        </is>
      </c>
      <c r="B5" s="5" t="n">
        <v>11681</v>
      </c>
      <c r="C5" s="5" t="n">
        <v>11878</v>
      </c>
    </row>
    <row r="6">
      <c r="A6" s="4" t="inlineStr">
        <is>
          <t>Income taxes receivable</t>
        </is>
      </c>
      <c r="B6" s="5" t="n">
        <v>55224</v>
      </c>
      <c r="C6" s="5" t="n">
        <v>70064</v>
      </c>
    </row>
    <row r="7">
      <c r="A7" s="4" t="inlineStr">
        <is>
          <t>Other current assets</t>
        </is>
      </c>
      <c r="B7" s="5" t="n">
        <v>1572</v>
      </c>
      <c r="C7" s="5" t="n">
        <v>1231</v>
      </c>
    </row>
    <row r="8">
      <c r="A8" s="4" t="inlineStr">
        <is>
          <t>Total current assets</t>
        </is>
      </c>
      <c r="B8" s="5" t="n">
        <v>111443</v>
      </c>
      <c r="C8" s="5" t="n">
        <v>118871</v>
      </c>
    </row>
    <row r="9">
      <c r="A9" s="4" t="inlineStr">
        <is>
          <t>Property and equipment (net of $832,079 and $798,804 accumulated depreciation as of May 2, 2021 and January 31, 2021, respectively)</t>
        </is>
      </c>
      <c r="B9" s="5" t="n">
        <v>792296</v>
      </c>
      <c r="C9" s="5" t="n">
        <v>815027</v>
      </c>
    </row>
    <row r="10">
      <c r="A10" s="4" t="inlineStr">
        <is>
          <t>Operating lease right of use assets</t>
        </is>
      </c>
      <c r="B10" s="5" t="n">
        <v>1029315</v>
      </c>
      <c r="C10" s="5" t="n">
        <v>1037569</v>
      </c>
    </row>
    <row r="11">
      <c r="A11" s="4" t="inlineStr">
        <is>
          <t>Deferred tax assets</t>
        </is>
      </c>
      <c r="B11" s="5" t="n">
        <v>7451</v>
      </c>
      <c r="C11" s="5" t="n">
        <v>5874</v>
      </c>
    </row>
    <row r="12">
      <c r="A12" s="4" t="inlineStr">
        <is>
          <t>Tradenames</t>
        </is>
      </c>
      <c r="B12" s="5" t="n">
        <v>79000</v>
      </c>
      <c r="C12" s="5" t="n">
        <v>79000</v>
      </c>
    </row>
    <row r="13">
      <c r="A13" s="4" t="inlineStr">
        <is>
          <t>Goodwill</t>
        </is>
      </c>
      <c r="B13" s="5" t="n">
        <v>272552</v>
      </c>
      <c r="C13" s="5" t="n">
        <v>272597</v>
      </c>
    </row>
    <row r="14">
      <c r="A14" s="4" t="inlineStr">
        <is>
          <t>Other assets and deferred charges</t>
        </is>
      </c>
      <c r="B14" s="5" t="n">
        <v>25918</v>
      </c>
      <c r="C14" s="5" t="n">
        <v>23886</v>
      </c>
    </row>
    <row r="15">
      <c r="A15" s="4" t="inlineStr">
        <is>
          <t>Total assets</t>
        </is>
      </c>
      <c r="B15" s="5" t="n">
        <v>2317975</v>
      </c>
      <c r="C15" s="5" t="n">
        <v>2352824</v>
      </c>
    </row>
    <row r="16">
      <c r="A16" s="3" t="inlineStr">
        <is>
          <t>Current liabilities:</t>
        </is>
      </c>
    </row>
    <row r="17">
      <c r="A17" s="4" t="inlineStr">
        <is>
          <t>Accounts payable</t>
        </is>
      </c>
      <c r="B17" s="5" t="n">
        <v>39418</v>
      </c>
      <c r="C17" s="5" t="n">
        <v>36400</v>
      </c>
    </row>
    <row r="18">
      <c r="A18" s="4" t="inlineStr">
        <is>
          <t>Accrued liabilities</t>
        </is>
      </c>
      <c r="B18" s="5" t="n">
        <v>238511</v>
      </c>
      <c r="C18" s="5" t="n">
        <v>234790</v>
      </c>
    </row>
    <row r="19">
      <c r="A19" s="4" t="inlineStr">
        <is>
          <t>Income taxes payable</t>
        </is>
      </c>
      <c r="B19" s="5" t="n">
        <v>1291</v>
      </c>
      <c r="C19" s="5" t="n">
        <v>446</v>
      </c>
    </row>
    <row r="20">
      <c r="A20" s="4" t="inlineStr">
        <is>
          <t>Total current liabilities</t>
        </is>
      </c>
      <c r="B20" s="5" t="n">
        <v>279220</v>
      </c>
      <c r="C20" s="5" t="n">
        <v>271636</v>
      </c>
    </row>
    <row r="21">
      <c r="A21" s="4" t="inlineStr">
        <is>
          <t>Deferred income taxes</t>
        </is>
      </c>
      <c r="B21" s="5" t="n">
        <v>10910</v>
      </c>
      <c r="C21" s="5" t="n">
        <v>13658</v>
      </c>
    </row>
    <row r="22">
      <c r="A22" s="4" t="inlineStr">
        <is>
          <t>Operating lease liabilities</t>
        </is>
      </c>
      <c r="B22" s="5" t="n">
        <v>1258169</v>
      </c>
      <c r="C22" s="5" t="n">
        <v>1267791</v>
      </c>
    </row>
    <row r="23">
      <c r="A23" s="4" t="inlineStr">
        <is>
          <t>Other liabilities</t>
        </is>
      </c>
      <c r="B23" s="5" t="n">
        <v>53932</v>
      </c>
      <c r="C23" s="5" t="n">
        <v>50119</v>
      </c>
    </row>
    <row r="24">
      <c r="A24" s="4" t="inlineStr">
        <is>
          <t>Long-term debt, net</t>
        </is>
      </c>
      <c r="B24" s="5" t="n">
        <v>537102</v>
      </c>
      <c r="C24" s="5" t="n">
        <v>596388</v>
      </c>
    </row>
    <row r="25">
      <c r="A25" s="4" t="inlineStr">
        <is>
          <t>Commitments and contingencies</t>
        </is>
      </c>
      <c r="C25" s="4" t="inlineStr">
        <is>
          <t xml:space="preserve"> </t>
        </is>
      </c>
    </row>
    <row r="26">
      <c r="A26" s="3" t="inlineStr">
        <is>
          <t>Stockholders' equity:</t>
        </is>
      </c>
    </row>
    <row r="27">
      <c r="A27" s="4" t="inlineStr">
        <is>
          <t>Common stock, par value $0.01; authorized: 400,000,000 shares; issued: 60,691,906 shares at May 2, 2021 and 60,488,833 shares at January 31, 2021; outstanding: 47,844,608 shares at May 2, 2021 and 47,646,606 shares at January 31, 2021</t>
        </is>
      </c>
      <c r="B27" s="5" t="n">
        <v>607</v>
      </c>
      <c r="C27" s="5" t="n">
        <v>605</v>
      </c>
    </row>
    <row r="28">
      <c r="A28" s="4" t="inlineStr">
        <is>
          <t>Preferred stock, 50,000,000 authorized; none issued</t>
        </is>
      </c>
      <c r="B28" s="4" t="inlineStr">
        <is>
          <t xml:space="preserve"> </t>
        </is>
      </c>
      <c r="C28" s="4" t="inlineStr">
        <is>
          <t xml:space="preserve"> </t>
        </is>
      </c>
    </row>
    <row r="29">
      <c r="A29" s="4" t="inlineStr">
        <is>
          <t>Paid-in capital</t>
        </is>
      </c>
      <c r="B29" s="5" t="n">
        <v>535768</v>
      </c>
      <c r="C29" s="5" t="n">
        <v>531191</v>
      </c>
    </row>
    <row r="30">
      <c r="A30" s="4" t="inlineStr">
        <is>
          <t>Treasury stock, 12,847,298 and 12,842,227 shares as of May 2, 2021 and January 31, 2021, respectively</t>
        </is>
      </c>
      <c r="B30" s="5" t="n">
        <v>-596206</v>
      </c>
      <c r="C30" s="5" t="n">
        <v>-595970</v>
      </c>
    </row>
    <row r="31">
      <c r="A31" s="4" t="inlineStr">
        <is>
          <t>Accumulated other comprehensive loss</t>
        </is>
      </c>
      <c r="B31" s="5" t="n">
        <v>-7653</v>
      </c>
      <c r="C31" s="5" t="n">
        <v>-9085</v>
      </c>
    </row>
    <row r="32">
      <c r="A32" s="4" t="inlineStr">
        <is>
          <t>Retained earnings</t>
        </is>
      </c>
      <c r="B32" s="5" t="n">
        <v>246126</v>
      </c>
      <c r="C32" s="5" t="n">
        <v>226491</v>
      </c>
    </row>
    <row r="33">
      <c r="A33" s="4" t="inlineStr">
        <is>
          <t>Total stockholders' equity</t>
        </is>
      </c>
      <c r="B33" s="5" t="n">
        <v>178642</v>
      </c>
      <c r="C33" s="5" t="n">
        <v>153232</v>
      </c>
    </row>
    <row r="34">
      <c r="A34" s="4" t="inlineStr">
        <is>
          <t>Total liabilities and stockholders' equity</t>
        </is>
      </c>
      <c r="B34" s="6" t="n">
        <v>2317975</v>
      </c>
      <c r="C34" s="6" t="n">
        <v>2352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0" customWidth="1" min="2" max="2"/>
    <col width="37" customWidth="1" min="3" max="3"/>
    <col width="78" customWidth="1" min="4" max="4"/>
    <col width="36" customWidth="1" min="5" max="5"/>
    <col width="45" customWidth="1" min="6" max="6"/>
    <col width="26" customWidth="1" min="7" max="7"/>
    <col width="27" customWidth="1" min="8" max="8"/>
    <col width="27" customWidth="1" min="9" max="9"/>
    <col width="24" customWidth="1" min="10" max="10"/>
    <col width="20" customWidth="1" min="11" max="11"/>
  </cols>
  <sheetData>
    <row r="1">
      <c r="A1" s="1" t="inlineStr">
        <is>
          <t>Summary of Significant Accounting Policies - Additional Information (Detail) $ / shares in Units, $ in Thousands</t>
        </is>
      </c>
      <c r="B1" s="2" t="inlineStr">
        <is>
          <t>Oct. 27, 2020USD ($)</t>
        </is>
      </c>
      <c r="C1" s="2" t="inlineStr">
        <is>
          <t>Apr. 14, 2020USD ($)$ / sharesshares</t>
        </is>
      </c>
      <c r="D1" s="2" t="inlineStr">
        <is>
          <t>Mar. 18, 2020</t>
        </is>
      </c>
      <c r="E1" s="2" t="inlineStr">
        <is>
          <t>May 31, 2020USD ($)$ / sharesshares</t>
        </is>
      </c>
      <c r="F1" s="2" t="inlineStr">
        <is>
          <t>May 02, 2021USD ($)StoresStatesSegmentshares</t>
        </is>
      </c>
      <c r="G1" s="2" t="inlineStr">
        <is>
          <t>May 03, 2020USD ($)shares</t>
        </is>
      </c>
      <c r="H1" s="2" t="inlineStr">
        <is>
          <t>Jan. 31, 2021USD ($)Stores</t>
        </is>
      </c>
      <c r="I1" s="2" t="inlineStr">
        <is>
          <t>Jan. 31, 2021USD ($)Stores</t>
        </is>
      </c>
      <c r="J1" s="2" t="inlineStr">
        <is>
          <t>Mar. 30, 2020$ / shares</t>
        </is>
      </c>
      <c r="K1" s="2" t="inlineStr">
        <is>
          <t>Mar. 20, 2020Stores</t>
        </is>
      </c>
    </row>
    <row r="2">
      <c r="A2" s="3" t="inlineStr">
        <is>
          <t>Description Of Business And Summary Of Significant Accounting Policies [Line Items]</t>
        </is>
      </c>
    </row>
    <row r="3">
      <c r="A3" s="4" t="inlineStr">
        <is>
          <t>Number of stores | Stores</t>
        </is>
      </c>
      <c r="F3" s="5" t="n">
        <v>141</v>
      </c>
      <c r="H3" s="5" t="n">
        <v>140</v>
      </c>
      <c r="I3" s="5" t="n">
        <v>140</v>
      </c>
      <c r="K3" s="5" t="n">
        <v>137</v>
      </c>
    </row>
    <row r="4">
      <c r="A4" s="4" t="inlineStr">
        <is>
          <t>Number of states store operates | States</t>
        </is>
      </c>
      <c r="F4" s="5" t="n">
        <v>40</v>
      </c>
    </row>
    <row r="5">
      <c r="A5" s="4" t="inlineStr">
        <is>
          <t>Number of operating segment | Segment</t>
        </is>
      </c>
      <c r="F5" s="5" t="n">
        <v>1</v>
      </c>
    </row>
    <row r="6">
      <c r="A6" s="4" t="inlineStr">
        <is>
          <t>Number of reportable segment | Segment</t>
        </is>
      </c>
      <c r="F6" s="5" t="n">
        <v>1</v>
      </c>
    </row>
    <row r="7">
      <c r="A7" s="4" t="inlineStr">
        <is>
          <t>Book overdrafts reclassified to accounts payable</t>
        </is>
      </c>
      <c r="F7" s="6" t="n">
        <v>11196</v>
      </c>
      <c r="H7" s="6" t="n">
        <v>8168</v>
      </c>
      <c r="I7" s="6" t="n">
        <v>8168</v>
      </c>
    </row>
    <row r="8">
      <c r="A8" s="4" t="inlineStr">
        <is>
          <t>Impairment Loss and Contract Termination Costs</t>
        </is>
      </c>
      <c r="G8" s="6" t="n">
        <v>4803</v>
      </c>
    </row>
    <row r="9">
      <c r="A9" s="4" t="inlineStr">
        <is>
          <t>Impairment of long-lived assets</t>
        </is>
      </c>
      <c r="G9" s="5" t="n">
        <v>11549</v>
      </c>
    </row>
    <row r="10">
      <c r="A10" s="4" t="inlineStr">
        <is>
          <t>Payments Related to Tax Withholding for Share-based Compensation</t>
        </is>
      </c>
      <c r="F10" s="5" t="n">
        <v>236</v>
      </c>
      <c r="G10" s="6" t="n">
        <v>36</v>
      </c>
    </row>
    <row r="11">
      <c r="A11" s="4" t="inlineStr">
        <is>
          <t>National amount of the swap agreement</t>
        </is>
      </c>
      <c r="F11" s="6" t="n">
        <v>350000</v>
      </c>
    </row>
    <row r="12">
      <c r="A12" s="4" t="inlineStr">
        <is>
          <t>Derivative, Average Fixed Interest Rate</t>
        </is>
      </c>
      <c r="F12" s="4" t="inlineStr">
        <is>
          <t>2.47%</t>
        </is>
      </c>
    </row>
    <row r="13">
      <c r="A13" s="4" t="inlineStr">
        <is>
          <t>Fair value of long term debt</t>
        </is>
      </c>
      <c r="H13" s="5" t="n">
        <v>62114</v>
      </c>
      <c r="I13" s="5" t="n">
        <v>62114</v>
      </c>
    </row>
    <row r="14">
      <c r="A14" s="4" t="inlineStr">
        <is>
          <t>Notes payable, fair value</t>
        </is>
      </c>
      <c r="F14" s="6" t="n">
        <v>588775</v>
      </c>
      <c r="H14" s="6" t="n">
        <v>576033</v>
      </c>
      <c r="I14" s="5" t="n">
        <v>576033</v>
      </c>
    </row>
    <row r="15">
      <c r="A15" s="4" t="inlineStr">
        <is>
          <t>Shares Paid for Tax Withholding for Share Based Compensation | shares</t>
        </is>
      </c>
      <c r="F15" s="5" t="n">
        <v>5071</v>
      </c>
      <c r="G15" s="5" t="n">
        <v>3112</v>
      </c>
    </row>
    <row r="16">
      <c r="A16" s="4" t="inlineStr">
        <is>
          <t>Debt Instrument, Interest Rate, Stated Percentage</t>
        </is>
      </c>
      <c r="F16" s="4" t="inlineStr">
        <is>
          <t>10.15%</t>
        </is>
      </c>
      <c r="G16" s="4" t="inlineStr">
        <is>
          <t>3.59%</t>
        </is>
      </c>
    </row>
    <row r="17">
      <c r="A17" s="4" t="inlineStr">
        <is>
          <t>Debt Instrument, Maturity Date, Description</t>
        </is>
      </c>
      <c r="B17" s="4" t="inlineStr">
        <is>
          <t>senior secured notes due 2025</t>
        </is>
      </c>
    </row>
    <row r="18">
      <c r="A18" s="4" t="inlineStr">
        <is>
          <t>Proceeds from Issuance of Common Stock</t>
        </is>
      </c>
      <c r="G18" s="6" t="n">
        <v>72144</v>
      </c>
    </row>
    <row r="19">
      <c r="A19" s="4" t="inlineStr">
        <is>
          <t>Weighted average anti-dilutive options excluded from calculation of common equivalent shares | shares</t>
        </is>
      </c>
      <c r="F19" s="5" t="n">
        <v>111485</v>
      </c>
      <c r="G19" s="5" t="n">
        <v>947365</v>
      </c>
    </row>
    <row r="20">
      <c r="A20" s="4" t="inlineStr">
        <is>
          <t>Shareholder Rights Plan [Member]</t>
        </is>
      </c>
    </row>
    <row r="21">
      <c r="A21" s="3" t="inlineStr">
        <is>
          <t>Description Of Business And Summary Of Significant Accounting Policies [Line Items]</t>
        </is>
      </c>
    </row>
    <row r="22">
      <c r="A22" s="4" t="inlineStr">
        <is>
          <t>Dividends Payable, Date Declared</t>
        </is>
      </c>
      <c r="D22" s="4" t="inlineStr">
        <is>
          <t>Mar. 18,
		2020</t>
        </is>
      </c>
    </row>
    <row r="23">
      <c r="A23" s="4" t="inlineStr">
        <is>
          <t>Dividends Payable, Nature Description</t>
        </is>
      </c>
      <c r="D23" s="4" t="inlineStr">
        <is>
          <t>one preferred share purchase right for each outstanding share of common stock</t>
        </is>
      </c>
    </row>
    <row r="24">
      <c r="A24" s="4" t="inlineStr">
        <is>
          <t>Dividends Payable, Date of Record</t>
        </is>
      </c>
      <c r="D24" s="4" t="inlineStr">
        <is>
          <t>Mar. 30,
		2020</t>
        </is>
      </c>
    </row>
    <row r="25">
      <c r="A25" s="4" t="inlineStr">
        <is>
          <t>Preferred Stock, Par Value Per Share | $ / shares</t>
        </is>
      </c>
      <c r="J25" s="7" t="n">
        <v>0.01</v>
      </c>
    </row>
    <row r="26">
      <c r="A26" s="4" t="inlineStr">
        <is>
          <t>Exercise price of rights | $ / shares</t>
        </is>
      </c>
      <c r="J26" s="6" t="n">
        <v>45</v>
      </c>
    </row>
    <row r="27">
      <c r="A27" s="4" t="inlineStr">
        <is>
          <t>Common Stock [Member]</t>
        </is>
      </c>
    </row>
    <row r="28">
      <c r="A28" s="3" t="inlineStr">
        <is>
          <t>Description Of Business And Summary Of Significant Accounting Policies [Line Items]</t>
        </is>
      </c>
    </row>
    <row r="29">
      <c r="A29" s="4" t="inlineStr">
        <is>
          <t>Stock Issued During Period | shares</t>
        </is>
      </c>
      <c r="C29" s="5" t="n">
        <v>6149936</v>
      </c>
      <c r="E29" s="5" t="n">
        <v>10593416</v>
      </c>
      <c r="F29" s="5" t="n">
        <v>203073</v>
      </c>
      <c r="G29" s="5" t="n">
        <v>6191499</v>
      </c>
    </row>
    <row r="30">
      <c r="A30" s="4" t="inlineStr">
        <is>
          <t>Sale of Stock, Price Per Share | $ / shares</t>
        </is>
      </c>
      <c r="C30" s="7" t="n">
        <v>12.2</v>
      </c>
      <c r="E30" s="7" t="n">
        <v>10.44</v>
      </c>
    </row>
    <row r="31">
      <c r="A31" s="4" t="inlineStr">
        <is>
          <t>Proceeds from Issuance of Common Stock</t>
        </is>
      </c>
      <c r="C31" s="6" t="n">
        <v>75000</v>
      </c>
      <c r="E31" s="6" t="n">
        <v>110600</v>
      </c>
      <c r="I31" s="6" t="n">
        <v>182207</v>
      </c>
    </row>
    <row r="32">
      <c r="A32" s="4" t="inlineStr">
        <is>
          <t>COVID19 [Member]</t>
        </is>
      </c>
    </row>
    <row r="33">
      <c r="A33" s="3" t="inlineStr">
        <is>
          <t>Description Of Business And Summary Of Significant Accounting Policies [Line Items]</t>
        </is>
      </c>
    </row>
    <row r="34">
      <c r="A34" s="4" t="inlineStr">
        <is>
          <t>Number of stores | Stores</t>
        </is>
      </c>
      <c r="F34" s="5" t="n">
        <v>1</v>
      </c>
    </row>
    <row r="35">
      <c r="A35" s="4" t="inlineStr">
        <is>
          <t>Number of additional stores reopened | Stores</t>
        </is>
      </c>
      <c r="F35" s="5" t="n">
        <v>31</v>
      </c>
    </row>
    <row r="36">
      <c r="A36" s="4" t="inlineStr">
        <is>
          <t>Impairment of long-lived assets</t>
        </is>
      </c>
      <c r="F36" s="6" t="n">
        <v>0</v>
      </c>
      <c r="G36" s="6" t="n">
        <v>6746</v>
      </c>
    </row>
    <row r="37">
      <c r="A37" s="4" t="inlineStr">
        <is>
          <t>Interest Rate Swap [Member]</t>
        </is>
      </c>
    </row>
    <row r="38">
      <c r="A38" s="3" t="inlineStr">
        <is>
          <t>Description Of Business And Summary Of Significant Accounting Policies [Line Items]</t>
        </is>
      </c>
    </row>
    <row r="39">
      <c r="A39" s="4" t="inlineStr">
        <is>
          <t>Interest payments reclassified to interest expense</t>
        </is>
      </c>
      <c r="C39" s="6" t="n">
        <v>17609</v>
      </c>
    </row>
    <row r="40">
      <c r="A40" s="4" t="inlineStr">
        <is>
          <t>Interest payments to be reclassified during next 12 months</t>
        </is>
      </c>
      <c r="F40" s="5" t="n">
        <v>7547</v>
      </c>
    </row>
    <row r="41">
      <c r="A41" s="4" t="inlineStr">
        <is>
          <t>Interest payments reclassified to interest expense during the period</t>
        </is>
      </c>
      <c r="F41" s="5" t="n">
        <v>1887</v>
      </c>
      <c r="G41" s="5" t="n">
        <v>314</v>
      </c>
    </row>
    <row r="42">
      <c r="A42" s="4" t="inlineStr">
        <is>
          <t>Loss on Derivative</t>
        </is>
      </c>
      <c r="F42" s="6" t="n">
        <v>131</v>
      </c>
      <c r="G42" s="5" t="n">
        <v>820</v>
      </c>
    </row>
    <row r="43">
      <c r="A43" s="4" t="inlineStr">
        <is>
          <t>Settlement Of Cash Obligation [Member]</t>
        </is>
      </c>
    </row>
    <row r="44">
      <c r="A44" s="3" t="inlineStr">
        <is>
          <t>Description Of Business And Summary Of Significant Accounting Policies [Line Items]</t>
        </is>
      </c>
    </row>
    <row r="45">
      <c r="A45" s="4" t="inlineStr">
        <is>
          <t>Cash obligation</t>
        </is>
      </c>
      <c r="G45" s="6" t="n">
        <v>150</v>
      </c>
    </row>
    <row r="46">
      <c r="A46" s="4" t="inlineStr">
        <is>
          <t>Stock issued during period, shares, issued for services | shares</t>
        </is>
      </c>
      <c r="G46" s="5" t="n">
        <v>12975</v>
      </c>
    </row>
    <row r="47">
      <c r="A47" s="4" t="inlineStr">
        <is>
          <t>Secured Debt [Member] | Senior Notes [Member]</t>
        </is>
      </c>
    </row>
    <row r="48">
      <c r="A48" s="3" t="inlineStr">
        <is>
          <t>Description Of Business And Summary Of Significant Accounting Policies [Line Items]</t>
        </is>
      </c>
    </row>
    <row r="49">
      <c r="A49" s="4" t="inlineStr">
        <is>
          <t>Debt Instrument, Face Amount</t>
        </is>
      </c>
      <c r="B49" s="6" t="n">
        <v>550000</v>
      </c>
    </row>
    <row r="50">
      <c r="A50" s="4" t="inlineStr">
        <is>
          <t>Debt Instrument, Interest Rate, Stated Percentage</t>
        </is>
      </c>
      <c r="B50" s="4" t="inlineStr">
        <is>
          <t>7.625%</t>
        </is>
      </c>
    </row>
    <row r="51">
      <c r="A51" s="4" t="inlineStr">
        <is>
          <t>Stores Open [Member] | COVID19 [Member]</t>
        </is>
      </c>
    </row>
    <row r="52">
      <c r="A52" s="3" t="inlineStr">
        <is>
          <t>Description Of Business And Summary Of Significant Accounting Policies [Line Items]</t>
        </is>
      </c>
    </row>
    <row r="53">
      <c r="A53" s="4" t="inlineStr">
        <is>
          <t>Number of stores | Stores</t>
        </is>
      </c>
      <c r="F53" s="5" t="n">
        <v>138</v>
      </c>
      <c r="H53" s="5" t="n">
        <v>107</v>
      </c>
      <c r="I53" s="5" t="n">
        <v>107</v>
      </c>
    </row>
    <row r="54">
      <c r="A54" s="4" t="inlineStr">
        <is>
          <t>Dave And Busters Holdings Inc [Member]</t>
        </is>
      </c>
    </row>
    <row r="55">
      <c r="A55" s="3" t="inlineStr">
        <is>
          <t>Description Of Business And Summary Of Significant Accounting Policies [Line Items]</t>
        </is>
      </c>
    </row>
    <row r="56">
      <c r="A56" s="4" t="inlineStr">
        <is>
          <t>Percentage of outstanding common stock owned</t>
        </is>
      </c>
      <c r="F56" s="4" t="inlineStr">
        <is>
          <t>100.00%</t>
        </is>
      </c>
    </row>
    <row r="57">
      <c r="A57" s="4" t="inlineStr">
        <is>
          <t>Canada [Member]</t>
        </is>
      </c>
    </row>
    <row r="58">
      <c r="A58" s="3" t="inlineStr">
        <is>
          <t>Description Of Business And Summary Of Significant Accounting Policies [Line Items]</t>
        </is>
      </c>
    </row>
    <row r="59">
      <c r="A59" s="4" t="inlineStr">
        <is>
          <t>Number of Canadian province | Segment</t>
        </is>
      </c>
      <c r="F59" s="5" t="n">
        <v>1</v>
      </c>
    </row>
    <row r="60">
      <c r="A60" s="4" t="inlineStr">
        <is>
          <t>Gainesville Florida [Member]</t>
        </is>
      </c>
    </row>
    <row r="61">
      <c r="A61" s="3" t="inlineStr">
        <is>
          <t>Description Of Business And Summary Of Significant Accounting Policies [Line Items]</t>
        </is>
      </c>
    </row>
    <row r="62">
      <c r="A62" s="4" t="inlineStr">
        <is>
          <t>Number of stores | Stores</t>
        </is>
      </c>
      <c r="F62" s="5" t="n">
        <v>1</v>
      </c>
    </row>
    <row r="63">
      <c r="A63" s="4" t="inlineStr">
        <is>
          <t>Amusement Revenue [Member] | Other Comprehensive Income (Loss) [Member]</t>
        </is>
      </c>
    </row>
    <row r="64">
      <c r="A64" s="3" t="inlineStr">
        <is>
          <t>Description Of Business And Summary Of Significant Accounting Policies [Line Items]</t>
        </is>
      </c>
    </row>
    <row r="65">
      <c r="A65" s="4" t="inlineStr">
        <is>
          <t>Deferred amusement revenue</t>
        </is>
      </c>
      <c r="H65" s="6" t="n">
        <v>11900</v>
      </c>
    </row>
    <row r="66">
      <c r="A66" s="4" t="inlineStr">
        <is>
          <t>Gift Card Revenue [Member]</t>
        </is>
      </c>
    </row>
    <row r="67">
      <c r="A67" s="3" t="inlineStr">
        <is>
          <t>Description Of Business And Summary Of Significant Accounting Policies [Line Items]</t>
        </is>
      </c>
    </row>
    <row r="68">
      <c r="A68" s="4" t="inlineStr">
        <is>
          <t>Deferred amusement revenue</t>
        </is>
      </c>
      <c r="H68" s="5" t="n">
        <v>900</v>
      </c>
    </row>
    <row r="69">
      <c r="A69" s="4" t="inlineStr">
        <is>
          <t>Gift card breakage revenue</t>
        </is>
      </c>
      <c r="H69" s="6" t="n">
        <v>1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Derivative Instruments Outstanding (Details) - USD ($) $ in Thousands</t>
        </is>
      </c>
      <c r="B1" s="2" t="inlineStr">
        <is>
          <t>May 02, 2021</t>
        </is>
      </c>
      <c r="C1" s="2" t="inlineStr">
        <is>
          <t>Jan. 31, 2021</t>
        </is>
      </c>
    </row>
    <row r="2">
      <c r="A2" s="3" t="inlineStr">
        <is>
          <t>Derivative Instruments and Hedging Activities Disclosure [Abstract]</t>
        </is>
      </c>
    </row>
    <row r="3">
      <c r="A3" s="4" t="inlineStr">
        <is>
          <t>Current portion of derivatives</t>
        </is>
      </c>
      <c r="B3" s="6" t="n">
        <v>-8184</v>
      </c>
      <c r="C3" s="6" t="n">
        <v>-8350</v>
      </c>
    </row>
    <row r="4">
      <c r="A4" s="4" t="inlineStr">
        <is>
          <t>Non-current portion of derivatiives</t>
        </is>
      </c>
      <c r="B4" s="5" t="n">
        <v>-2366</v>
      </c>
      <c r="C4" s="5" t="n">
        <v>-4416</v>
      </c>
    </row>
    <row r="5">
      <c r="A5" s="4" t="inlineStr">
        <is>
          <t>Total derivatives</t>
        </is>
      </c>
      <c r="B5" s="6" t="n">
        <v>-10550</v>
      </c>
      <c r="C5" s="6" t="n">
        <v>-1276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Accumulated Other Comprehensive Loss (Details) - Interest Rate Swap [Member] - USD ($) $ in Thousands</t>
        </is>
      </c>
      <c r="B1" s="2" t="inlineStr">
        <is>
          <t>3 Months Ended</t>
        </is>
      </c>
    </row>
    <row r="2">
      <c r="B2" s="2" t="inlineStr">
        <is>
          <t>May 02, 2021</t>
        </is>
      </c>
      <c r="C2" s="2" t="inlineStr">
        <is>
          <t>May 03, 2020</t>
        </is>
      </c>
    </row>
    <row r="3">
      <c r="A3" s="4" t="inlineStr">
        <is>
          <t>Loss recognized in accumulated other comprehensive loss</t>
        </is>
      </c>
      <c r="B3" s="6" t="n">
        <v>0</v>
      </c>
      <c r="C3" s="6" t="n">
        <v>7602</v>
      </c>
    </row>
    <row r="4">
      <c r="A4" s="4" t="inlineStr">
        <is>
          <t>Income tax benefit of interest rate swaps in accumulated other comprehensive loss</t>
        </is>
      </c>
      <c r="B4" s="5" t="n">
        <v>516</v>
      </c>
      <c r="C4" s="5" t="n">
        <v>-1860</v>
      </c>
    </row>
    <row r="5">
      <c r="A5" s="4" t="inlineStr">
        <is>
          <t>Interest Expense [Member]</t>
        </is>
      </c>
    </row>
    <row r="6">
      <c r="A6" s="4" t="inlineStr">
        <is>
          <t>Loss reclassified from accumulated other comprehensive loss into net earnings</t>
        </is>
      </c>
      <c r="B6" s="6" t="n">
        <v>-1887</v>
      </c>
      <c r="C6" s="6" t="n">
        <v>-79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Summary of Calculation of Basic and Diluted Earnings Per Share (Detail) - shares</t>
        </is>
      </c>
      <c r="B1" s="2" t="inlineStr">
        <is>
          <t>3 Months Ended</t>
        </is>
      </c>
    </row>
    <row r="2">
      <c r="B2" s="2" t="inlineStr">
        <is>
          <t>May 02, 2021</t>
        </is>
      </c>
      <c r="C2" s="2" t="inlineStr">
        <is>
          <t>May 03, 2020</t>
        </is>
      </c>
    </row>
    <row r="3">
      <c r="A3" s="3" t="inlineStr">
        <is>
          <t>Earnings Per Share [Abstract]</t>
        </is>
      </c>
    </row>
    <row r="4">
      <c r="A4" s="4" t="inlineStr">
        <is>
          <t>Basic weighted average shares outstanding</t>
        </is>
      </c>
      <c r="B4" s="5" t="n">
        <v>47695705</v>
      </c>
      <c r="C4" s="5" t="n">
        <v>31829985</v>
      </c>
    </row>
    <row r="5">
      <c r="A5" s="4" t="inlineStr">
        <is>
          <t>Weighted average dilutive impact of awards (1)</t>
        </is>
      </c>
      <c r="B5" s="5" t="n">
        <v>1635387</v>
      </c>
      <c r="C5" s="5" t="n">
        <v>0</v>
      </c>
    </row>
    <row r="6">
      <c r="A6" s="4" t="inlineStr">
        <is>
          <t>Diluted weighted average shares outstanding</t>
        </is>
      </c>
      <c r="B6" s="5" t="n">
        <v>49331092</v>
      </c>
      <c r="C6" s="5" t="n">
        <v>318299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s>
  <sheetData>
    <row r="1">
      <c r="A1" s="1" t="inlineStr">
        <is>
          <t>Accrued Liabilities - Accrued Liabilities (Detail) - USD ($) $ in Thousands</t>
        </is>
      </c>
      <c r="C1" s="2" t="inlineStr">
        <is>
          <t>May 02, 2021</t>
        </is>
      </c>
      <c r="D1" s="2" t="inlineStr">
        <is>
          <t>Jan. 31, 2021</t>
        </is>
      </c>
    </row>
    <row r="2">
      <c r="A2" s="3" t="inlineStr">
        <is>
          <t>Accrued Liabilities, Current [Abstract]</t>
        </is>
      </c>
    </row>
    <row r="3">
      <c r="A3" s="4" t="inlineStr">
        <is>
          <t>Deferred amusement revenue</t>
        </is>
      </c>
      <c r="C3" s="6" t="n">
        <v>87638</v>
      </c>
      <c r="D3" s="6" t="n">
        <v>78852</v>
      </c>
    </row>
    <row r="4">
      <c r="A4" s="4" t="inlineStr">
        <is>
          <t>Current portion of operating lease liabilities, net (1)</t>
        </is>
      </c>
      <c r="B4" s="4" t="inlineStr">
        <is>
          <t>[1]</t>
        </is>
      </c>
      <c r="C4" s="5" t="n">
        <v>52212</v>
      </c>
      <c r="D4" s="5" t="n">
        <v>46471</v>
      </c>
    </row>
    <row r="5">
      <c r="A5" s="4" t="inlineStr">
        <is>
          <t>Current portion of deferred occupancy costs</t>
        </is>
      </c>
      <c r="C5" s="5" t="n">
        <v>23587</v>
      </c>
      <c r="D5" s="5" t="n">
        <v>36121</v>
      </c>
    </row>
    <row r="6">
      <c r="A6" s="4" t="inlineStr">
        <is>
          <t>Compensation and benefits</t>
        </is>
      </c>
      <c r="C6" s="5" t="n">
        <v>19208</v>
      </c>
      <c r="D6" s="5" t="n">
        <v>13846</v>
      </c>
    </row>
    <row r="7">
      <c r="A7" s="4" t="inlineStr">
        <is>
          <t>Deferred gift card revenue</t>
        </is>
      </c>
      <c r="C7" s="5" t="n">
        <v>10513</v>
      </c>
      <c r="D7" s="5" t="n">
        <v>10918</v>
      </c>
    </row>
    <row r="8">
      <c r="A8" s="4" t="inlineStr">
        <is>
          <t>Property taxes</t>
        </is>
      </c>
      <c r="C8" s="5" t="n">
        <v>8222</v>
      </c>
      <c r="D8" s="5" t="n">
        <v>8149</v>
      </c>
    </row>
    <row r="9">
      <c r="A9" s="4" t="inlineStr">
        <is>
          <t>Current portion of derivatives</t>
        </is>
      </c>
      <c r="C9" s="5" t="n">
        <v>8184</v>
      </c>
      <c r="D9" s="5" t="n">
        <v>8350</v>
      </c>
    </row>
    <row r="10">
      <c r="A10" s="4" t="inlineStr">
        <is>
          <t>Current portion of long-term insurance</t>
        </is>
      </c>
      <c r="C10" s="5" t="n">
        <v>5000</v>
      </c>
      <c r="D10" s="5" t="n">
        <v>5100</v>
      </c>
    </row>
    <row r="11">
      <c r="A11" s="4" t="inlineStr">
        <is>
          <t>Utilities</t>
        </is>
      </c>
      <c r="C11" s="5" t="n">
        <v>4559</v>
      </c>
      <c r="D11" s="5" t="n">
        <v>4151</v>
      </c>
    </row>
    <row r="12">
      <c r="A12" s="4" t="inlineStr">
        <is>
          <t>Sales and use taxes</t>
        </is>
      </c>
      <c r="C12" s="5" t="n">
        <v>3829</v>
      </c>
      <c r="D12" s="5" t="n">
        <v>1385</v>
      </c>
    </row>
    <row r="13">
      <c r="A13" s="4" t="inlineStr">
        <is>
          <t>Customer deposits</t>
        </is>
      </c>
      <c r="C13" s="5" t="n">
        <v>2577</v>
      </c>
      <c r="D13" s="5" t="n">
        <v>1373</v>
      </c>
    </row>
    <row r="14">
      <c r="A14" s="4" t="inlineStr">
        <is>
          <t>Accrued interest</t>
        </is>
      </c>
      <c r="C14" s="5" t="n">
        <v>490</v>
      </c>
      <c r="D14" s="5" t="n">
        <v>11321</v>
      </c>
    </row>
    <row r="15">
      <c r="A15" s="4" t="inlineStr">
        <is>
          <t>Other</t>
        </is>
      </c>
      <c r="C15" s="5" t="n">
        <v>12492</v>
      </c>
      <c r="D15" s="5" t="n">
        <v>8753</v>
      </c>
    </row>
    <row r="16">
      <c r="A16" s="4" t="inlineStr">
        <is>
          <t>Total accrued liabilities</t>
        </is>
      </c>
      <c r="C16" s="6" t="n">
        <v>238511</v>
      </c>
      <c r="D16" s="6" t="n">
        <v>234790</v>
      </c>
    </row>
    <row r="17"/>
    <row r="18">
      <c r="A18" s="4" t="inlineStr">
        <is>
          <t>[1]</t>
        </is>
      </c>
      <c r="B18" s="4" t="inlineStr">
        <is>
          <t>The balance of leasehold incentive receivables of $2,611 and $8,763 at May 2, 2021 and January 31, 2021, respectively, is reflected as a reduction of the current portion of operating lease liabilities.</t>
        </is>
      </c>
    </row>
  </sheetData>
  <mergeCells count="3">
    <mergeCell ref="A1:B1"/>
    <mergeCell ref="A17:C17"/>
    <mergeCell ref="B18:C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Liabilities - Accrued Liabilities (Parenthetical) (Detail) - USD ($) $ in Thousands</t>
        </is>
      </c>
      <c r="B1" s="2" t="inlineStr">
        <is>
          <t>May 02, 2021</t>
        </is>
      </c>
      <c r="C1" s="2" t="inlineStr">
        <is>
          <t>Jan. 31, 2021</t>
        </is>
      </c>
    </row>
    <row r="2">
      <c r="A2" s="3" t="inlineStr">
        <is>
          <t>Accrued Liabilities, Current [Abstract]</t>
        </is>
      </c>
    </row>
    <row r="3">
      <c r="A3" s="4" t="inlineStr">
        <is>
          <t>Receivables for tenant improvement allowances</t>
        </is>
      </c>
      <c r="B3" s="6" t="n">
        <v>2611</v>
      </c>
      <c r="C3" s="6" t="n">
        <v>87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13" customWidth="1" min="3" max="3"/>
    <col width="13" customWidth="1" min="4" max="4"/>
  </cols>
  <sheetData>
    <row r="1">
      <c r="A1" s="1" t="inlineStr">
        <is>
          <t>Debt - Additional Information (Detail) - USD ($) $ in Thousands</t>
        </is>
      </c>
      <c r="B1" s="2" t="inlineStr">
        <is>
          <t>Oct. 27, 2020</t>
        </is>
      </c>
      <c r="C1" s="2" t="inlineStr">
        <is>
          <t>May 02, 2021</t>
        </is>
      </c>
      <c r="D1" s="2" t="inlineStr">
        <is>
          <t>May 03, 2020</t>
        </is>
      </c>
    </row>
    <row r="2">
      <c r="A2" s="3" t="inlineStr">
        <is>
          <t>Debt Instrument [Line Items]</t>
        </is>
      </c>
    </row>
    <row r="3">
      <c r="A3" s="4" t="inlineStr">
        <is>
          <t>Weighted average interest rate on outstanding borrowings</t>
        </is>
      </c>
      <c r="C3" s="4" t="inlineStr">
        <is>
          <t>10.15%</t>
        </is>
      </c>
      <c r="D3" s="4" t="inlineStr">
        <is>
          <t>3.59%</t>
        </is>
      </c>
    </row>
    <row r="4">
      <c r="A4" s="4" t="inlineStr">
        <is>
          <t>Repayments of Long-term Debt</t>
        </is>
      </c>
      <c r="C4" s="6" t="n">
        <v>255000</v>
      </c>
    </row>
    <row r="5">
      <c r="A5" s="4" t="inlineStr">
        <is>
          <t>Secured Debt [Member] | Senior Notes [Member]</t>
        </is>
      </c>
    </row>
    <row r="6">
      <c r="A6" s="3" t="inlineStr">
        <is>
          <t>Debt Instrument [Line Items]</t>
        </is>
      </c>
    </row>
    <row r="7">
      <c r="A7" s="4" t="inlineStr">
        <is>
          <t>Senior secured credit facility</t>
        </is>
      </c>
      <c r="B7" s="6" t="n">
        <v>550000</v>
      </c>
    </row>
    <row r="8">
      <c r="A8" s="4" t="inlineStr">
        <is>
          <t>Maturity date</t>
        </is>
      </c>
      <c r="B8" s="4" t="inlineStr">
        <is>
          <t>Nov. 1,
		2025</t>
        </is>
      </c>
    </row>
    <row r="9">
      <c r="A9" s="4" t="inlineStr">
        <is>
          <t>Weighted average interest rate on outstanding borrowings</t>
        </is>
      </c>
      <c r="B9" s="4" t="inlineStr">
        <is>
          <t>7.625%</t>
        </is>
      </c>
    </row>
    <row r="10">
      <c r="A10" s="4" t="inlineStr">
        <is>
          <t>Frequency of periodic interest payment</t>
        </is>
      </c>
      <c r="B10" s="4" t="inlineStr">
        <is>
          <t>November 1 and May 1 of each year</t>
        </is>
      </c>
    </row>
    <row r="11">
      <c r="A11" s="4" t="inlineStr">
        <is>
          <t>Credit Facility [Member]</t>
        </is>
      </c>
    </row>
    <row r="12">
      <c r="A12" s="3" t="inlineStr">
        <is>
          <t>Debt Instrument [Line Items]</t>
        </is>
      </c>
    </row>
    <row r="13">
      <c r="A13" s="4" t="inlineStr">
        <is>
          <t>Letter of credit facility outstanding</t>
        </is>
      </c>
      <c r="C13" s="5" t="n">
        <v>10486</v>
      </c>
    </row>
    <row r="14">
      <c r="A14" s="4" t="inlineStr">
        <is>
          <t>Borrowing available</t>
        </is>
      </c>
      <c r="C14" s="5" t="n">
        <v>489514</v>
      </c>
    </row>
    <row r="15">
      <c r="A15" s="4" t="inlineStr">
        <is>
          <t>Credit facility outstanding</t>
        </is>
      </c>
      <c r="C15" s="5" t="n">
        <v>463000</v>
      </c>
    </row>
    <row r="16">
      <c r="A16" s="4" t="inlineStr">
        <is>
          <t>Credit Facility [Member] | First Amendment [Member]</t>
        </is>
      </c>
    </row>
    <row r="17">
      <c r="A17" s="3" t="inlineStr">
        <is>
          <t>Debt Instrument [Line Items]</t>
        </is>
      </c>
    </row>
    <row r="18">
      <c r="A18" s="4" t="inlineStr">
        <is>
          <t>Debt issuance costs</t>
        </is>
      </c>
      <c r="C18" s="6" t="n">
        <v>1900</v>
      </c>
    </row>
    <row r="19">
      <c r="A19" s="4" t="inlineStr">
        <is>
          <t>Debt instrument interest rate</t>
        </is>
      </c>
      <c r="C19" s="4" t="inlineStr">
        <is>
          <t>2.00%</t>
        </is>
      </c>
    </row>
    <row r="20">
      <c r="A20" s="4" t="inlineStr">
        <is>
          <t>Interest Rate LIBOR Floor</t>
        </is>
      </c>
      <c r="C20" s="4" t="inlineStr">
        <is>
          <t>1.00%</t>
        </is>
      </c>
    </row>
    <row r="21">
      <c r="A21" s="4" t="inlineStr">
        <is>
          <t>Credit Facility [Member] | Second Amendment [Member]</t>
        </is>
      </c>
    </row>
    <row r="22">
      <c r="A22" s="3" t="inlineStr">
        <is>
          <t>Debt Instrument [Line Items]</t>
        </is>
      </c>
    </row>
    <row r="23">
      <c r="A23" s="4" t="inlineStr">
        <is>
          <t>Revolving credit facility, maximum borrowing capacity</t>
        </is>
      </c>
      <c r="C23" s="6" t="n">
        <v>500000</v>
      </c>
    </row>
    <row r="24">
      <c r="A24" s="4" t="inlineStr">
        <is>
          <t>Debt instrument interest rate</t>
        </is>
      </c>
      <c r="C24" s="4" t="inlineStr">
        <is>
          <t>4.00%</t>
        </is>
      </c>
    </row>
    <row r="25">
      <c r="A25" s="4" t="inlineStr">
        <is>
          <t>Write off of Deferred Debt Issuance Cost</t>
        </is>
      </c>
      <c r="C25" s="6" t="n">
        <v>904</v>
      </c>
    </row>
    <row r="26">
      <c r="A26" s="4" t="inlineStr">
        <is>
          <t>Debt instrument minimum liquidity covenant</t>
        </is>
      </c>
      <c r="C26" s="6" t="n">
        <v>150000</v>
      </c>
    </row>
    <row r="27">
      <c r="A27" s="4" t="inlineStr">
        <is>
          <t>Utilization fee percent</t>
        </is>
      </c>
      <c r="C27" s="4" t="inlineStr">
        <is>
          <t>1.00%</t>
        </is>
      </c>
    </row>
    <row r="28">
      <c r="A28" s="4" t="inlineStr">
        <is>
          <t>Credit Facility [Member] | Second Amendment [Member] | Senior Notes [Member]</t>
        </is>
      </c>
    </row>
    <row r="29">
      <c r="A29" s="3" t="inlineStr">
        <is>
          <t>Debt Instrument [Line Items]</t>
        </is>
      </c>
    </row>
    <row r="30">
      <c r="A30" s="4" t="inlineStr">
        <is>
          <t>Debt issuance costs</t>
        </is>
      </c>
      <c r="C30" s="6" t="n">
        <v>18300</v>
      </c>
    </row>
    <row r="31">
      <c r="A31" s="4" t="inlineStr">
        <is>
          <t>Credit Facility [Member] | Minimum [Member] | Interest Rate Spread Post Financial Covenant Suspension Period [Member]</t>
        </is>
      </c>
    </row>
    <row r="32">
      <c r="A32" s="3" t="inlineStr">
        <is>
          <t>Debt Instrument [Line Items]</t>
        </is>
      </c>
    </row>
    <row r="33">
      <c r="A33" s="4" t="inlineStr">
        <is>
          <t>Debt instrument interest rate</t>
        </is>
      </c>
      <c r="C33" s="4" t="inlineStr">
        <is>
          <t>1.25%</t>
        </is>
      </c>
    </row>
    <row r="34">
      <c r="A34" s="4" t="inlineStr">
        <is>
          <t>Credit Facility [Member] | Maximum [Member] | Interest Rate Spread Post Financial Covenant Suspension Period [Member]</t>
        </is>
      </c>
    </row>
    <row r="35">
      <c r="A35" s="3" t="inlineStr">
        <is>
          <t>Debt Instrument [Line Items]</t>
        </is>
      </c>
    </row>
    <row r="36">
      <c r="A36" s="4" t="inlineStr">
        <is>
          <t>Debt instrument interest rate</t>
        </is>
      </c>
      <c r="C36" s="4" t="inlineStr">
        <is>
          <t>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Debt - Long-Term Debt (Detail) - USD ($) $ in Thousands</t>
        </is>
      </c>
      <c r="B1" s="2" t="inlineStr">
        <is>
          <t>May 02, 2021</t>
        </is>
      </c>
      <c r="C1" s="2" t="inlineStr">
        <is>
          <t>Jan. 31, 2021</t>
        </is>
      </c>
    </row>
    <row r="2">
      <c r="A2" s="3" t="inlineStr">
        <is>
          <t>Debt Instrument [Line Items]</t>
        </is>
      </c>
    </row>
    <row r="3">
      <c r="A3" s="4" t="inlineStr">
        <is>
          <t>Total debt outstanding</t>
        </is>
      </c>
      <c r="B3" s="6" t="n">
        <v>550000</v>
      </c>
      <c r="C3" s="6" t="n">
        <v>610000</v>
      </c>
    </row>
    <row r="4">
      <c r="A4" s="4" t="inlineStr">
        <is>
          <t>less: debt issuance costs</t>
        </is>
      </c>
      <c r="B4" s="5" t="n">
        <v>-12898</v>
      </c>
      <c r="C4" s="5" t="n">
        <v>-13612</v>
      </c>
    </row>
    <row r="5">
      <c r="A5" s="4" t="inlineStr">
        <is>
          <t>Long-term debt, net</t>
        </is>
      </c>
      <c r="B5" s="5" t="n">
        <v>537102</v>
      </c>
      <c r="C5" s="5" t="n">
        <v>596388</v>
      </c>
    </row>
    <row r="6">
      <c r="A6" s="4" t="inlineStr">
        <is>
          <t>Credit Facility—revolver [Member]</t>
        </is>
      </c>
    </row>
    <row r="7">
      <c r="A7" s="3" t="inlineStr">
        <is>
          <t>Debt Instrument [Line Items]</t>
        </is>
      </c>
    </row>
    <row r="8">
      <c r="A8" s="4" t="inlineStr">
        <is>
          <t>Total debt outstanding</t>
        </is>
      </c>
      <c r="B8" s="5" t="n">
        <v>0</v>
      </c>
      <c r="C8" s="5" t="n">
        <v>60000</v>
      </c>
    </row>
    <row r="9">
      <c r="A9" s="4" t="inlineStr">
        <is>
          <t>Senior Secured Debt [Member]</t>
        </is>
      </c>
    </row>
    <row r="10">
      <c r="A10" s="3" t="inlineStr">
        <is>
          <t>Debt Instrument [Line Items]</t>
        </is>
      </c>
    </row>
    <row r="11">
      <c r="A11" s="4" t="inlineStr">
        <is>
          <t>Total debt outstanding</t>
        </is>
      </c>
      <c r="B11" s="6" t="n">
        <v>550000</v>
      </c>
      <c r="C11" s="6" t="n">
        <v>5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Debt - Recorded Interest Expense, Net (Detail) - USD ($) $ in Thousands</t>
        </is>
      </c>
      <c r="B1" s="2" t="inlineStr">
        <is>
          <t>3 Months Ended</t>
        </is>
      </c>
    </row>
    <row r="2">
      <c r="B2" s="2" t="inlineStr">
        <is>
          <t>May 02, 2021</t>
        </is>
      </c>
      <c r="C2" s="2" t="inlineStr">
        <is>
          <t>May 03, 2020</t>
        </is>
      </c>
    </row>
    <row r="3">
      <c r="A3" s="3" t="inlineStr">
        <is>
          <t>Debt Disclosure [Abstract]</t>
        </is>
      </c>
    </row>
    <row r="4">
      <c r="A4" s="4" t="inlineStr">
        <is>
          <t>Interest expense on debt</t>
        </is>
      </c>
      <c r="B4" s="6" t="n">
        <v>12101</v>
      </c>
      <c r="C4" s="6" t="n">
        <v>5299</v>
      </c>
    </row>
    <row r="5">
      <c r="A5" s="4" t="inlineStr">
        <is>
          <t>Interest associated with swap agreements</t>
        </is>
      </c>
      <c r="B5" s="5" t="n">
        <v>1887</v>
      </c>
      <c r="C5" s="5" t="n">
        <v>793</v>
      </c>
    </row>
    <row r="6">
      <c r="A6" s="4" t="inlineStr">
        <is>
          <t>Amortization of issuance cost and discount</t>
        </is>
      </c>
      <c r="B6" s="5" t="n">
        <v>1102</v>
      </c>
      <c r="C6" s="5" t="n">
        <v>242</v>
      </c>
    </row>
    <row r="7">
      <c r="A7" s="4" t="inlineStr">
        <is>
          <t>Interest income</t>
        </is>
      </c>
      <c r="B7" s="5" t="n">
        <v>0</v>
      </c>
      <c r="C7" s="5" t="n">
        <v>-22</v>
      </c>
    </row>
    <row r="8">
      <c r="A8" s="4" t="inlineStr">
        <is>
          <t>Capitalized interest</t>
        </is>
      </c>
      <c r="B8" s="5" t="n">
        <v>-270</v>
      </c>
      <c r="C8" s="5" t="n">
        <v>-197</v>
      </c>
    </row>
    <row r="9">
      <c r="A9" s="4" t="inlineStr">
        <is>
          <t>Total interest expense, net</t>
        </is>
      </c>
      <c r="B9" s="6" t="n">
        <v>14820</v>
      </c>
      <c r="C9" s="6" t="n">
        <v>61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Leases - Additional Information (Detail) - USD ($) $ in Thousands</t>
        </is>
      </c>
      <c r="B1" s="2" t="inlineStr">
        <is>
          <t>May 02, 2021</t>
        </is>
      </c>
      <c r="C1" s="2" t="inlineStr">
        <is>
          <t>Jan. 31, 2021</t>
        </is>
      </c>
    </row>
    <row r="2">
      <c r="A2" s="3" t="inlineStr">
        <is>
          <t>Leases [Line Items]</t>
        </is>
      </c>
    </row>
    <row r="3">
      <c r="A3" s="4" t="inlineStr">
        <is>
          <t>Deferred occupancy costs</t>
        </is>
      </c>
      <c r="B3" s="6" t="n">
        <v>23587</v>
      </c>
      <c r="C3" s="6" t="n">
        <v>36121</v>
      </c>
    </row>
    <row r="4">
      <c r="A4" s="4" t="inlineStr">
        <is>
          <t>Other Liabilities [Member]</t>
        </is>
      </c>
    </row>
    <row r="5">
      <c r="A5" s="3" t="inlineStr">
        <is>
          <t>Leases [Line Items]</t>
        </is>
      </c>
    </row>
    <row r="6">
      <c r="A6" s="4" t="inlineStr">
        <is>
          <t>Deferred occupancy costs</t>
        </is>
      </c>
      <c r="B6" s="6" t="n">
        <v>21636</v>
      </c>
      <c r="C6" s="6" t="n">
        <v>162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02, 2021</t>
        </is>
      </c>
      <c r="C1" s="2" t="inlineStr">
        <is>
          <t>Jan. 31, 2021</t>
        </is>
      </c>
    </row>
    <row r="2">
      <c r="A2" s="3" t="inlineStr">
        <is>
          <t>Statement of Financial Position [Abstract]</t>
        </is>
      </c>
    </row>
    <row r="3">
      <c r="A3" s="4" t="inlineStr">
        <is>
          <t>Property and equipment, accumulated depreciation</t>
        </is>
      </c>
      <c r="B3" s="6" t="n">
        <v>832079</v>
      </c>
      <c r="C3" s="6" t="n">
        <v>798804</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0691906</v>
      </c>
      <c r="C6" s="5" t="n">
        <v>60488833</v>
      </c>
    </row>
    <row r="7">
      <c r="A7" s="4" t="inlineStr">
        <is>
          <t>Common stock, shares outstanding</t>
        </is>
      </c>
      <c r="B7" s="5" t="n">
        <v>47844608</v>
      </c>
      <c r="C7" s="5" t="n">
        <v>47646606</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2847298</v>
      </c>
      <c r="C10" s="5" t="n">
        <v>12842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Leases - Lease Expense (Detail) - USD ($) $ in Thousands</t>
        </is>
      </c>
      <c r="B1" s="2" t="inlineStr">
        <is>
          <t>3 Months Ended</t>
        </is>
      </c>
    </row>
    <row r="2">
      <c r="B2" s="2" t="inlineStr">
        <is>
          <t>May 02, 2021</t>
        </is>
      </c>
      <c r="C2" s="2" t="inlineStr">
        <is>
          <t>May 03, 2020</t>
        </is>
      </c>
    </row>
    <row r="3">
      <c r="A3" s="3" t="inlineStr">
        <is>
          <t>Leases</t>
        </is>
      </c>
    </row>
    <row r="4">
      <c r="A4" s="4" t="inlineStr">
        <is>
          <t>Operating lease cost</t>
        </is>
      </c>
      <c r="B4" s="6" t="n">
        <v>33294</v>
      </c>
      <c r="C4" s="6" t="n">
        <v>33563</v>
      </c>
    </row>
    <row r="5">
      <c r="A5" s="4" t="inlineStr">
        <is>
          <t>Variable lease cost</t>
        </is>
      </c>
      <c r="B5" s="5" t="n">
        <v>7389</v>
      </c>
      <c r="C5" s="5" t="n">
        <v>7366</v>
      </c>
    </row>
    <row r="6">
      <c r="A6" s="4" t="inlineStr">
        <is>
          <t>Short-term lease cost</t>
        </is>
      </c>
      <c r="B6" s="5" t="n">
        <v>123</v>
      </c>
      <c r="C6" s="5" t="n">
        <v>87</v>
      </c>
    </row>
    <row r="7">
      <c r="A7" s="4" t="inlineStr">
        <is>
          <t>Total</t>
        </is>
      </c>
      <c r="B7" s="6" t="n">
        <v>40806</v>
      </c>
      <c r="C7" s="6" t="n">
        <v>410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 Additional Information (Detail) - USD ($) $ in Thousands</t>
        </is>
      </c>
      <c r="B1" s="2" t="inlineStr">
        <is>
          <t>3 Months Ended</t>
        </is>
      </c>
    </row>
    <row r="2">
      <c r="B2" s="2" t="inlineStr">
        <is>
          <t>May 02, 2021</t>
        </is>
      </c>
      <c r="C2" s="2" t="inlineStr">
        <is>
          <t>May 03, 2020</t>
        </is>
      </c>
    </row>
    <row r="3">
      <c r="A3" s="3" t="inlineStr">
        <is>
          <t>Share-based Compensation Arrangement by Share-based Payment Award [Line Items]</t>
        </is>
      </c>
    </row>
    <row r="4">
      <c r="A4" s="4" t="inlineStr">
        <is>
          <t>Excess income tax benefit related to stock-based compensation plans</t>
        </is>
      </c>
      <c r="B4" s="6" t="n">
        <v>-1135</v>
      </c>
      <c r="C4" s="6" t="n">
        <v>140</v>
      </c>
    </row>
    <row r="5">
      <c r="A5" s="4" t="inlineStr">
        <is>
          <t>Stock Options [Member]</t>
        </is>
      </c>
    </row>
    <row r="6">
      <c r="A6" s="3" t="inlineStr">
        <is>
          <t>Share-based Compensation Arrangement by Share-based Payment Award [Line Items]</t>
        </is>
      </c>
    </row>
    <row r="7">
      <c r="A7" s="4" t="inlineStr">
        <is>
          <t>Total intrinsic value of stock options exercised</t>
        </is>
      </c>
      <c r="B7" s="5" t="n">
        <v>4270</v>
      </c>
    </row>
    <row r="8">
      <c r="A8" s="4" t="inlineStr">
        <is>
          <t>Unrecognized expense related to stock option plan</t>
        </is>
      </c>
      <c r="B8" s="6" t="n">
        <v>306</v>
      </c>
    </row>
    <row r="9">
      <c r="A9" s="4" t="inlineStr">
        <is>
          <t>Unrecognized compensation expense, weighted average years</t>
        </is>
      </c>
      <c r="B9" s="4" t="inlineStr">
        <is>
          <t>10 months 24 days</t>
        </is>
      </c>
    </row>
    <row r="10">
      <c r="A10" s="4" t="inlineStr">
        <is>
          <t>Restricted Stock Units (RSU's) [Member]</t>
        </is>
      </c>
    </row>
    <row r="11">
      <c r="A11" s="3" t="inlineStr">
        <is>
          <t>Share-based Compensation Arrangement by Share-based Payment Award [Line Items]</t>
        </is>
      </c>
    </row>
    <row r="12">
      <c r="A12" s="4" t="inlineStr">
        <is>
          <t>Unrecognized compensation expense, weighted average years</t>
        </is>
      </c>
      <c r="B12" s="4" t="inlineStr">
        <is>
          <t>2 years 3 months 18 days</t>
        </is>
      </c>
    </row>
    <row r="13">
      <c r="A13" s="4" t="inlineStr">
        <is>
          <t>Unrecognized expense related to unvested restricted stock and RSUs</t>
        </is>
      </c>
      <c r="B13" s="6" t="n">
        <v>157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Compensation Cost for Share-based Payment Arrangements, Allocation of Share-based Compensation Costs by Plan (Detail) - USD ($) $ in Thousands</t>
        </is>
      </c>
      <c r="B1" s="2" t="inlineStr">
        <is>
          <t>3 Months Ended</t>
        </is>
      </c>
    </row>
    <row r="2">
      <c r="B2" s="2" t="inlineStr">
        <is>
          <t>May 02, 2021</t>
        </is>
      </c>
      <c r="C2" s="2" t="inlineStr">
        <is>
          <t>May 03, 2020</t>
        </is>
      </c>
    </row>
    <row r="3">
      <c r="A3" s="3" t="inlineStr">
        <is>
          <t>Share-based Payment Arrangement, Noncash Expense [Abstract]</t>
        </is>
      </c>
    </row>
    <row r="4">
      <c r="A4" s="4" t="inlineStr">
        <is>
          <t>Stock options</t>
        </is>
      </c>
      <c r="B4" s="6" t="n">
        <v>274</v>
      </c>
      <c r="C4" s="6" t="n">
        <v>540</v>
      </c>
    </row>
    <row r="5">
      <c r="A5" s="4" t="inlineStr">
        <is>
          <t>Restricted stock units</t>
        </is>
      </c>
      <c r="B5" s="5" t="n">
        <v>2697</v>
      </c>
      <c r="C5" s="5" t="n">
        <v>-929</v>
      </c>
    </row>
    <row r="6">
      <c r="A6" s="4" t="inlineStr">
        <is>
          <t>Share-based compensation expense</t>
        </is>
      </c>
      <c r="B6" s="6" t="n">
        <v>2971</v>
      </c>
      <c r="C6" s="6" t="n">
        <v>-3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Transactions Related to Stock Option Awards (Detail)</t>
        </is>
      </c>
      <c r="B1" s="2" t="inlineStr">
        <is>
          <t>3 Months Ended</t>
        </is>
      </c>
    </row>
    <row r="2">
      <c r="B2" s="2" t="inlineStr">
        <is>
          <t>May 02, 2021$ / sharesshares</t>
        </is>
      </c>
    </row>
    <row r="3">
      <c r="A3" s="4" t="inlineStr">
        <is>
          <t>2014 Stock Incentive Plan [Member]</t>
        </is>
      </c>
    </row>
    <row r="4">
      <c r="A4" s="3" t="inlineStr">
        <is>
          <t>Number of Options</t>
        </is>
      </c>
    </row>
    <row r="5">
      <c r="A5" s="4" t="inlineStr">
        <is>
          <t>Options outstanding at January 31, 2021 | shares</t>
        </is>
      </c>
      <c r="B5" s="5" t="n">
        <v>1231601</v>
      </c>
    </row>
    <row r="6">
      <c r="A6" s="4" t="inlineStr">
        <is>
          <t>Exercised | shares</t>
        </is>
      </c>
      <c r="B6" s="5" t="n">
        <v>-75463</v>
      </c>
    </row>
    <row r="7">
      <c r="A7" s="4" t="inlineStr">
        <is>
          <t>Forfeited | shares</t>
        </is>
      </c>
      <c r="B7" s="5" t="n">
        <v>-9056</v>
      </c>
    </row>
    <row r="8">
      <c r="A8" s="4" t="inlineStr">
        <is>
          <t>Options outstanding at May 2, 2021 | shares</t>
        </is>
      </c>
      <c r="B8" s="5" t="n">
        <v>1147082</v>
      </c>
    </row>
    <row r="9">
      <c r="A9" s="4" t="inlineStr">
        <is>
          <t>Options exercisable at May 2, 2021 | shares</t>
        </is>
      </c>
      <c r="B9" s="5" t="n">
        <v>1077161</v>
      </c>
    </row>
    <row r="10">
      <c r="A10" s="3" t="inlineStr">
        <is>
          <t>Weighted Average Exercise Price</t>
        </is>
      </c>
    </row>
    <row r="11">
      <c r="A11" s="4" t="inlineStr">
        <is>
          <t>Options outstanding at January 31, 2021 | $ / shares</t>
        </is>
      </c>
      <c r="B11" s="7" t="n">
        <v>36.77</v>
      </c>
    </row>
    <row r="12">
      <c r="A12" s="4" t="inlineStr">
        <is>
          <t>Exercised | $ / shares</t>
        </is>
      </c>
      <c r="B12" s="8" t="n">
        <v>16.75</v>
      </c>
    </row>
    <row r="13">
      <c r="A13" s="4" t="inlineStr">
        <is>
          <t>Forfeited | $ / shares</t>
        </is>
      </c>
      <c r="B13" s="8" t="n">
        <v>43.86</v>
      </c>
    </row>
    <row r="14">
      <c r="A14" s="4" t="inlineStr">
        <is>
          <t>Options outstanding at May 2, 2021 | $ / shares</t>
        </is>
      </c>
      <c r="B14" s="8" t="n">
        <v>38.04</v>
      </c>
    </row>
    <row r="15">
      <c r="A15" s="4" t="inlineStr">
        <is>
          <t>Options exercisable at May 2, 2021 | $ / shares</t>
        </is>
      </c>
      <c r="B15" s="7" t="n">
        <v>37.11</v>
      </c>
    </row>
    <row r="16">
      <c r="A16" s="4" t="inlineStr">
        <is>
          <t>2010 Stock Incentive Plan [Member]</t>
        </is>
      </c>
    </row>
    <row r="17">
      <c r="A17" s="3" t="inlineStr">
        <is>
          <t>Number of Options</t>
        </is>
      </c>
    </row>
    <row r="18">
      <c r="A18" s="4" t="inlineStr">
        <is>
          <t>Options outstanding at January 31, 2021 | shares</t>
        </is>
      </c>
      <c r="B18" s="5" t="n">
        <v>173563</v>
      </c>
    </row>
    <row r="19">
      <c r="A19" s="4" t="inlineStr">
        <is>
          <t>Exercised | shares</t>
        </is>
      </c>
      <c r="B19" s="5" t="n">
        <v>-55122</v>
      </c>
    </row>
    <row r="20">
      <c r="A20" s="4" t="inlineStr">
        <is>
          <t>Options outstanding at May 2, 2021 | shares</t>
        </is>
      </c>
      <c r="B20" s="5" t="n">
        <v>118441</v>
      </c>
    </row>
    <row r="21">
      <c r="A21" s="4" t="inlineStr">
        <is>
          <t>Options exercisable at May 2, 2021 | shares</t>
        </is>
      </c>
      <c r="B21" s="5" t="n">
        <v>118441</v>
      </c>
    </row>
    <row r="22">
      <c r="A22" s="3" t="inlineStr">
        <is>
          <t>Weighted Average Exercise Price</t>
        </is>
      </c>
    </row>
    <row r="23">
      <c r="A23" s="4" t="inlineStr">
        <is>
          <t>Options outstanding at January 31, 2021 | $ / shares</t>
        </is>
      </c>
      <c r="B23" s="7" t="n">
        <v>7.51</v>
      </c>
    </row>
    <row r="24">
      <c r="A24" s="4" t="inlineStr">
        <is>
          <t>Exercised | $ / shares</t>
        </is>
      </c>
      <c r="B24" s="8" t="n">
        <v>6.24</v>
      </c>
    </row>
    <row r="25">
      <c r="A25" s="4" t="inlineStr">
        <is>
          <t>Options outstanding at May 2, 2021 | $ / shares</t>
        </is>
      </c>
      <c r="B25" s="8" t="n">
        <v>8.09</v>
      </c>
    </row>
    <row r="26">
      <c r="A26" s="4" t="inlineStr">
        <is>
          <t>Options exercisable at May 2, 2021 | $ / shares</t>
        </is>
      </c>
      <c r="B26" s="7" t="n">
        <v>8.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Transactions Related to Restricted Stock Units (Detail) - Restricted Stock Unit Awards [Member]</t>
        </is>
      </c>
      <c r="B1" s="2" t="inlineStr">
        <is>
          <t>3 Months Ended</t>
        </is>
      </c>
    </row>
    <row r="2">
      <c r="B2" s="2" t="inlineStr">
        <is>
          <t>May 02, 2021$ / sharesshares</t>
        </is>
      </c>
    </row>
    <row r="3">
      <c r="A3" s="3" t="inlineStr">
        <is>
          <t>Share-based Compensation Arrangement by Share-based Payment Award [Line Items]</t>
        </is>
      </c>
    </row>
    <row r="4">
      <c r="A4" s="4" t="inlineStr">
        <is>
          <t>Restricted Stock Awards, January 31, 2021 | shares</t>
        </is>
      </c>
      <c r="B4" s="5" t="n">
        <v>1116341</v>
      </c>
    </row>
    <row r="5">
      <c r="A5" s="4" t="inlineStr">
        <is>
          <t>Restricted Stock Awards, Granted | shares</t>
        </is>
      </c>
      <c r="B5" s="5" t="n">
        <v>226153</v>
      </c>
    </row>
    <row r="6">
      <c r="A6" s="4" t="inlineStr">
        <is>
          <t>Restricted Stock Awards, Vested | shares</t>
        </is>
      </c>
      <c r="B6" s="5" t="n">
        <v>-72488</v>
      </c>
    </row>
    <row r="7">
      <c r="A7" s="4" t="inlineStr">
        <is>
          <t>Restricted Stock Awards, Forfeited | shares</t>
        </is>
      </c>
      <c r="B7" s="5" t="n">
        <v>-43074</v>
      </c>
    </row>
    <row r="8">
      <c r="A8" s="4" t="inlineStr">
        <is>
          <t>Restricted Stock Awards, May 2, 2021 | shares</t>
        </is>
      </c>
      <c r="B8" s="5" t="n">
        <v>1226932</v>
      </c>
    </row>
    <row r="9">
      <c r="A9" s="4" t="inlineStr">
        <is>
          <t>Weighted Average Grant Date Fair Value, January 31, 2021 | $ / shares</t>
        </is>
      </c>
      <c r="B9" s="7" t="n">
        <v>17.32</v>
      </c>
    </row>
    <row r="10">
      <c r="A10" s="4" t="inlineStr">
        <is>
          <t>Weighted Average Grant Date Fair Value, Granted | $ / shares</t>
        </is>
      </c>
      <c r="B10" s="8" t="n">
        <v>50.6</v>
      </c>
    </row>
    <row r="11">
      <c r="A11" s="4" t="inlineStr">
        <is>
          <t>Weighted Average Fair Value, Vested | $ / shares</t>
        </is>
      </c>
      <c r="B11" s="8" t="n">
        <v>15.69</v>
      </c>
    </row>
    <row r="12">
      <c r="A12" s="4" t="inlineStr">
        <is>
          <t>Weighted Average Fair Value, Forfeited | $ / shares</t>
        </is>
      </c>
      <c r="B12" s="8" t="n">
        <v>40.24</v>
      </c>
    </row>
    <row r="13">
      <c r="A13" s="4" t="inlineStr">
        <is>
          <t>Weighted Average Fair Value, May 2, 2021 | $ / shares</t>
        </is>
      </c>
      <c r="B13" s="7" t="n">
        <v>22.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Income Taxes - Additional Information (Detail) - USD ($) $ in Thousands</t>
        </is>
      </c>
      <c r="B1" s="2" t="inlineStr">
        <is>
          <t>3 Months Ended</t>
        </is>
      </c>
    </row>
    <row r="2">
      <c r="B2" s="2" t="inlineStr">
        <is>
          <t>May 02, 2021</t>
        </is>
      </c>
      <c r="C2" s="2" t="inlineStr">
        <is>
          <t>May 03, 2020</t>
        </is>
      </c>
    </row>
    <row r="3">
      <c r="A3" s="3" t="inlineStr">
        <is>
          <t>Income Taxes [Line Items]</t>
        </is>
      </c>
    </row>
    <row r="4">
      <c r="A4" s="4" t="inlineStr">
        <is>
          <t>Corporate tax rate</t>
        </is>
      </c>
      <c r="B4" s="4" t="inlineStr">
        <is>
          <t>11.50%</t>
        </is>
      </c>
      <c r="C4" s="4" t="inlineStr">
        <is>
          <t>35.50%</t>
        </is>
      </c>
    </row>
    <row r="5">
      <c r="A5" s="4" t="inlineStr">
        <is>
          <t>Income tax refunds</t>
        </is>
      </c>
      <c r="B5" s="6" t="n">
        <v>57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 USD ($) $ in Thousands</t>
        </is>
      </c>
      <c r="B1" s="2" t="inlineStr">
        <is>
          <t>3 Months Ended</t>
        </is>
      </c>
    </row>
    <row r="2">
      <c r="B2" s="2" t="inlineStr">
        <is>
          <t>May 02, 2021</t>
        </is>
      </c>
      <c r="C2" s="2" t="inlineStr">
        <is>
          <t>May 03, 2020</t>
        </is>
      </c>
    </row>
    <row r="3">
      <c r="A3" s="4" t="inlineStr">
        <is>
          <t>Total revenues</t>
        </is>
      </c>
      <c r="B3" s="6" t="n">
        <v>265340</v>
      </c>
      <c r="C3" s="6" t="n">
        <v>159806</v>
      </c>
    </row>
    <row r="4">
      <c r="A4" s="4" t="inlineStr">
        <is>
          <t>Total cost of products</t>
        </is>
      </c>
      <c r="B4" s="5" t="n">
        <v>39771</v>
      </c>
      <c r="C4" s="5" t="n">
        <v>28072</v>
      </c>
    </row>
    <row r="5">
      <c r="A5" s="4" t="inlineStr">
        <is>
          <t>Operating payroll and benefits</t>
        </is>
      </c>
      <c r="B5" s="5" t="n">
        <v>50279</v>
      </c>
      <c r="C5" s="5" t="n">
        <v>43737</v>
      </c>
    </row>
    <row r="6">
      <c r="A6" s="4" t="inlineStr">
        <is>
          <t>Other store operating expenses</t>
        </is>
      </c>
      <c r="B6" s="5" t="n">
        <v>84445</v>
      </c>
      <c r="C6" s="5" t="n">
        <v>95672</v>
      </c>
    </row>
    <row r="7">
      <c r="A7" s="4" t="inlineStr">
        <is>
          <t>General and administrative expenses</t>
        </is>
      </c>
      <c r="B7" s="5" t="n">
        <v>17091</v>
      </c>
      <c r="C7" s="5" t="n">
        <v>14563</v>
      </c>
    </row>
    <row r="8">
      <c r="A8" s="4" t="inlineStr">
        <is>
          <t>Depreciation and amortization expense</t>
        </is>
      </c>
      <c r="B8" s="5" t="n">
        <v>35099</v>
      </c>
      <c r="C8" s="5" t="n">
        <v>35352</v>
      </c>
    </row>
    <row r="9">
      <c r="A9" s="4" t="inlineStr">
        <is>
          <t>Pre-opening costs</t>
        </is>
      </c>
      <c r="B9" s="5" t="n">
        <v>1659</v>
      </c>
      <c r="C9" s="5" t="n">
        <v>3823</v>
      </c>
    </row>
    <row r="10">
      <c r="A10" s="4" t="inlineStr">
        <is>
          <t>Total operating costs</t>
        </is>
      </c>
      <c r="B10" s="5" t="n">
        <v>228344</v>
      </c>
      <c r="C10" s="5" t="n">
        <v>221219</v>
      </c>
    </row>
    <row r="11">
      <c r="A11" s="4" t="inlineStr">
        <is>
          <t>Operating income (loss)</t>
        </is>
      </c>
      <c r="B11" s="5" t="n">
        <v>36996</v>
      </c>
      <c r="C11" s="5" t="n">
        <v>-61413</v>
      </c>
    </row>
    <row r="12">
      <c r="A12" s="4" t="inlineStr">
        <is>
          <t>Interest expense, net</t>
        </is>
      </c>
      <c r="B12" s="5" t="n">
        <v>14820</v>
      </c>
      <c r="C12" s="5" t="n">
        <v>6115</v>
      </c>
    </row>
    <row r="13">
      <c r="A13" s="4" t="inlineStr">
        <is>
          <t>Income (loss) before provision (benefit) for income taxes</t>
        </is>
      </c>
      <c r="B13" s="5" t="n">
        <v>22176</v>
      </c>
      <c r="C13" s="5" t="n">
        <v>-67528</v>
      </c>
    </row>
    <row r="14">
      <c r="A14" s="4" t="inlineStr">
        <is>
          <t>Provision (benefit) for income taxes</t>
        </is>
      </c>
      <c r="B14" s="5" t="n">
        <v>2541</v>
      </c>
      <c r="C14" s="5" t="n">
        <v>-23984</v>
      </c>
    </row>
    <row r="15">
      <c r="A15" s="4" t="inlineStr">
        <is>
          <t>Net income (loss)</t>
        </is>
      </c>
      <c r="B15" s="5" t="n">
        <v>19635</v>
      </c>
      <c r="C15" s="5" t="n">
        <v>-43544</v>
      </c>
    </row>
    <row r="16">
      <c r="A16" s="4" t="inlineStr">
        <is>
          <t>Unrealized foreign currency translation gain (loss)</t>
        </is>
      </c>
      <c r="B16" s="5" t="n">
        <v>61</v>
      </c>
      <c r="C16" s="5" t="n">
        <v>-435</v>
      </c>
    </row>
    <row r="17">
      <c r="A17" s="4" t="inlineStr">
        <is>
          <t>Unrealized gain (loss) on derivatives, net of tax</t>
        </is>
      </c>
      <c r="B17" s="5" t="n">
        <v>1371</v>
      </c>
      <c r="C17" s="5" t="n">
        <v>-4949</v>
      </c>
    </row>
    <row r="18">
      <c r="A18" s="4" t="inlineStr">
        <is>
          <t>Total other comprehensive income (loss)</t>
        </is>
      </c>
      <c r="B18" s="5" t="n">
        <v>1432</v>
      </c>
      <c r="C18" s="5" t="n">
        <v>-5384</v>
      </c>
    </row>
    <row r="19">
      <c r="A19" s="4" t="inlineStr">
        <is>
          <t>Total comprehensive income (loss)</t>
        </is>
      </c>
      <c r="B19" s="6" t="n">
        <v>21067</v>
      </c>
      <c r="C19" s="6" t="n">
        <v>-48928</v>
      </c>
    </row>
    <row r="20">
      <c r="A20" s="3" t="inlineStr">
        <is>
          <t>Net income (loss) per share:</t>
        </is>
      </c>
    </row>
    <row r="21">
      <c r="A21" s="4" t="inlineStr">
        <is>
          <t>Basic</t>
        </is>
      </c>
      <c r="B21" s="7" t="n">
        <v>0.41</v>
      </c>
      <c r="C21" s="7" t="n">
        <v>-1.37</v>
      </c>
    </row>
    <row r="22">
      <c r="A22" s="4" t="inlineStr">
        <is>
          <t>Diluted</t>
        </is>
      </c>
      <c r="B22" s="7" t="n">
        <v>0.4</v>
      </c>
      <c r="C22" s="7" t="n">
        <v>-1.37</v>
      </c>
    </row>
    <row r="23">
      <c r="A23" s="3" t="inlineStr">
        <is>
          <t>Weighted average shares used in per share calculations:</t>
        </is>
      </c>
    </row>
    <row r="24">
      <c r="A24" s="4" t="inlineStr">
        <is>
          <t>Basic</t>
        </is>
      </c>
      <c r="B24" s="5" t="n">
        <v>47695705</v>
      </c>
      <c r="C24" s="5" t="n">
        <v>31829985</v>
      </c>
    </row>
    <row r="25">
      <c r="A25" s="4" t="inlineStr">
        <is>
          <t>Diluted</t>
        </is>
      </c>
      <c r="B25" s="5" t="n">
        <v>49331092</v>
      </c>
      <c r="C25" s="5" t="n">
        <v>31829985</v>
      </c>
    </row>
    <row r="26">
      <c r="A26" s="4" t="inlineStr">
        <is>
          <t>Amusement and Other Revenues [Member]</t>
        </is>
      </c>
    </row>
    <row r="27">
      <c r="A27" s="4" t="inlineStr">
        <is>
          <t>Total revenues</t>
        </is>
      </c>
      <c r="B27" s="6" t="n">
        <v>179582</v>
      </c>
      <c r="C27" s="6" t="n">
        <v>95886</v>
      </c>
    </row>
    <row r="28">
      <c r="A28" s="4" t="inlineStr">
        <is>
          <t>Cost of amusement and other</t>
        </is>
      </c>
      <c r="B28" s="5" t="n">
        <v>16614</v>
      </c>
      <c r="C28" s="5" t="n">
        <v>10728</v>
      </c>
    </row>
    <row r="29">
      <c r="A29" s="4" t="inlineStr">
        <is>
          <t>Food and Beverage [Member]</t>
        </is>
      </c>
    </row>
    <row r="30">
      <c r="A30" s="4" t="inlineStr">
        <is>
          <t>Total revenues</t>
        </is>
      </c>
      <c r="B30" s="5" t="n">
        <v>85758</v>
      </c>
      <c r="C30" s="5" t="n">
        <v>63920</v>
      </c>
    </row>
    <row r="31">
      <c r="A31" s="4" t="inlineStr">
        <is>
          <t>Cost of food and beverage</t>
        </is>
      </c>
      <c r="B31" s="6" t="n">
        <v>23157</v>
      </c>
      <c r="C31" s="6" t="n">
        <v>17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2" customWidth="1" min="5" max="5"/>
    <col width="55"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Paid-In Capital [Member]</t>
        </is>
      </c>
      <c r="E1" s="2" t="inlineStr">
        <is>
          <t>Treasury Stock at Cost [Member]</t>
        </is>
      </c>
      <c r="F1" s="2" t="inlineStr">
        <is>
          <t>Accumulated Other Comprehensive Income (loss) [Member]</t>
        </is>
      </c>
      <c r="G1" s="2" t="inlineStr">
        <is>
          <t>Retained Earnings [Member]</t>
        </is>
      </c>
    </row>
    <row r="2">
      <c r="A2" s="4" t="inlineStr">
        <is>
          <t>Beginning balance at Feb. 02, 2020</t>
        </is>
      </c>
      <c r="B2" s="6" t="n">
        <v>169650</v>
      </c>
      <c r="C2" s="6" t="n">
        <v>434</v>
      </c>
      <c r="D2" s="6" t="n">
        <v>339161</v>
      </c>
      <c r="E2" s="6" t="n">
        <v>-595041</v>
      </c>
      <c r="F2" s="6" t="n">
        <v>-8369</v>
      </c>
      <c r="G2" s="6" t="n">
        <v>433465</v>
      </c>
    </row>
    <row r="3">
      <c r="A3" s="4" t="inlineStr">
        <is>
          <t>Beginning balance, shares at Feb. 02, 2020</t>
        </is>
      </c>
      <c r="C3" s="5" t="n">
        <v>43386852</v>
      </c>
      <c r="E3" s="5" t="n">
        <v>12783512</v>
      </c>
    </row>
    <row r="4">
      <c r="A4" s="4" t="inlineStr">
        <is>
          <t>Net income (loss)</t>
        </is>
      </c>
      <c r="B4" s="5" t="n">
        <v>-43544</v>
      </c>
      <c r="G4" s="5" t="n">
        <v>-43544</v>
      </c>
    </row>
    <row r="5">
      <c r="A5" s="4" t="inlineStr">
        <is>
          <t>Unrealized foreign currency translation gain</t>
        </is>
      </c>
      <c r="B5" s="5" t="n">
        <v>-435</v>
      </c>
      <c r="F5" s="5" t="n">
        <v>-435</v>
      </c>
    </row>
    <row r="6">
      <c r="A6" s="4" t="inlineStr">
        <is>
          <t>Unrealized gain on derivatives, net of tax</t>
        </is>
      </c>
      <c r="B6" s="5" t="n">
        <v>-4949</v>
      </c>
      <c r="F6" s="5" t="n">
        <v>-4949</v>
      </c>
    </row>
    <row r="7">
      <c r="A7" s="4" t="inlineStr">
        <is>
          <t>Share-based compensation</t>
        </is>
      </c>
      <c r="B7" s="5" t="n">
        <v>-389</v>
      </c>
      <c r="D7" s="5" t="n">
        <v>-389</v>
      </c>
    </row>
    <row r="8">
      <c r="A8" s="4" t="inlineStr">
        <is>
          <t>Issuance of common stock</t>
        </is>
      </c>
      <c r="B8" s="5" t="n">
        <v>72338</v>
      </c>
      <c r="C8" s="6" t="n">
        <v>62</v>
      </c>
      <c r="D8" s="5" t="n">
        <v>72276</v>
      </c>
    </row>
    <row r="9">
      <c r="A9" s="4" t="inlineStr">
        <is>
          <t>Issuance of common stock, shares</t>
        </is>
      </c>
      <c r="C9" s="5" t="n">
        <v>6191499</v>
      </c>
    </row>
    <row r="10">
      <c r="A10" s="4" t="inlineStr">
        <is>
          <t>Repurchase of common stock</t>
        </is>
      </c>
      <c r="B10" s="5" t="n">
        <v>-36</v>
      </c>
      <c r="E10" s="6" t="n">
        <v>-36</v>
      </c>
    </row>
    <row r="11">
      <c r="A11" s="4" t="inlineStr">
        <is>
          <t>Repurchase of common stock, shares</t>
        </is>
      </c>
      <c r="E11" s="5" t="n">
        <v>3112</v>
      </c>
    </row>
    <row r="12">
      <c r="A12" s="4" t="inlineStr">
        <is>
          <t>Ending balance at May. 03, 2020</t>
        </is>
      </c>
      <c r="B12" s="5" t="n">
        <v>192635</v>
      </c>
      <c r="C12" s="6" t="n">
        <v>496</v>
      </c>
      <c r="D12" s="5" t="n">
        <v>411048</v>
      </c>
      <c r="E12" s="6" t="n">
        <v>-595077</v>
      </c>
      <c r="F12" s="5" t="n">
        <v>-13753</v>
      </c>
      <c r="G12" s="5" t="n">
        <v>389921</v>
      </c>
    </row>
    <row r="13">
      <c r="A13" s="4" t="inlineStr">
        <is>
          <t>Ending balance, shares at May. 03, 2020</t>
        </is>
      </c>
      <c r="C13" s="5" t="n">
        <v>49578351</v>
      </c>
      <c r="E13" s="5" t="n">
        <v>12786624</v>
      </c>
    </row>
    <row r="14">
      <c r="A14" s="4" t="inlineStr">
        <is>
          <t>Beginning balance at Jan. 31, 2021</t>
        </is>
      </c>
      <c r="B14" s="5" t="n">
        <v>153232</v>
      </c>
      <c r="C14" s="6" t="n">
        <v>605</v>
      </c>
      <c r="D14" s="5" t="n">
        <v>531191</v>
      </c>
      <c r="E14" s="6" t="n">
        <v>-595970</v>
      </c>
      <c r="F14" s="5" t="n">
        <v>-9085</v>
      </c>
      <c r="G14" s="5" t="n">
        <v>226491</v>
      </c>
    </row>
    <row r="15">
      <c r="A15" s="4" t="inlineStr">
        <is>
          <t>Beginning balance, shares at Jan. 31, 2021</t>
        </is>
      </c>
      <c r="C15" s="5" t="n">
        <v>60488833</v>
      </c>
      <c r="E15" s="5" t="n">
        <v>12842227</v>
      </c>
    </row>
    <row r="16">
      <c r="A16" s="4" t="inlineStr">
        <is>
          <t>Net income (loss)</t>
        </is>
      </c>
      <c r="B16" s="5" t="n">
        <v>19635</v>
      </c>
      <c r="G16" s="5" t="n">
        <v>19635</v>
      </c>
    </row>
    <row r="17">
      <c r="A17" s="4" t="inlineStr">
        <is>
          <t>Unrealized foreign currency translation gain</t>
        </is>
      </c>
      <c r="B17" s="5" t="n">
        <v>61</v>
      </c>
      <c r="F17" s="5" t="n">
        <v>61</v>
      </c>
    </row>
    <row r="18">
      <c r="A18" s="4" t="inlineStr">
        <is>
          <t>Unrealized gain on derivatives, net of tax</t>
        </is>
      </c>
      <c r="B18" s="5" t="n">
        <v>1371</v>
      </c>
      <c r="F18" s="5" t="n">
        <v>1371</v>
      </c>
    </row>
    <row r="19">
      <c r="A19" s="4" t="inlineStr">
        <is>
          <t>Share-based compensation</t>
        </is>
      </c>
      <c r="B19" s="5" t="n">
        <v>2971</v>
      </c>
      <c r="D19" s="5" t="n">
        <v>2971</v>
      </c>
    </row>
    <row r="20">
      <c r="A20" s="4" t="inlineStr">
        <is>
          <t>Issuance of common stock</t>
        </is>
      </c>
      <c r="B20" s="5" t="n">
        <v>1608</v>
      </c>
      <c r="C20" s="6" t="n">
        <v>2</v>
      </c>
      <c r="D20" s="5" t="n">
        <v>1606</v>
      </c>
    </row>
    <row r="21">
      <c r="A21" s="4" t="inlineStr">
        <is>
          <t>Issuance of common stock, shares</t>
        </is>
      </c>
      <c r="C21" s="5" t="n">
        <v>203073</v>
      </c>
    </row>
    <row r="22">
      <c r="A22" s="4" t="inlineStr">
        <is>
          <t>Repurchase of common stock</t>
        </is>
      </c>
      <c r="B22" s="5" t="n">
        <v>-236</v>
      </c>
      <c r="E22" s="6" t="n">
        <v>-236</v>
      </c>
    </row>
    <row r="23">
      <c r="A23" s="4" t="inlineStr">
        <is>
          <t>Repurchase of common stock, shares</t>
        </is>
      </c>
      <c r="E23" s="5" t="n">
        <v>5071</v>
      </c>
    </row>
    <row r="24">
      <c r="A24" s="4" t="inlineStr">
        <is>
          <t>Ending balance at May. 02, 2021</t>
        </is>
      </c>
      <c r="B24" s="6" t="n">
        <v>178642</v>
      </c>
      <c r="C24" s="6" t="n">
        <v>607</v>
      </c>
      <c r="D24" s="6" t="n">
        <v>535768</v>
      </c>
      <c r="E24" s="6" t="n">
        <v>-596206</v>
      </c>
      <c r="F24" s="6" t="n">
        <v>-7653</v>
      </c>
      <c r="G24" s="6" t="n">
        <v>246126</v>
      </c>
    </row>
    <row r="25">
      <c r="A25" s="4" t="inlineStr">
        <is>
          <t>Ending balance, shares at May. 02, 2021</t>
        </is>
      </c>
      <c r="C25" s="5" t="n">
        <v>60691906</v>
      </c>
      <c r="E25" s="5" t="n">
        <v>12847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2, 2021</t>
        </is>
      </c>
      <c r="C2" s="2" t="inlineStr">
        <is>
          <t>May 03, 2020</t>
        </is>
      </c>
    </row>
    <row r="3">
      <c r="A3" s="3" t="inlineStr">
        <is>
          <t>Cash flows from operating activities:</t>
        </is>
      </c>
    </row>
    <row r="4">
      <c r="A4" s="4" t="inlineStr">
        <is>
          <t>Net income (loss)</t>
        </is>
      </c>
      <c r="B4" s="6" t="n">
        <v>19635</v>
      </c>
      <c r="C4" s="6" t="n">
        <v>-43544</v>
      </c>
    </row>
    <row r="5">
      <c r="A5" s="3" t="inlineStr">
        <is>
          <t>Adjustments to reconcile net income (loss) to net cash provided by operating activities:</t>
        </is>
      </c>
    </row>
    <row r="6">
      <c r="A6" s="4" t="inlineStr">
        <is>
          <t>Depreciation and amortization expense</t>
        </is>
      </c>
      <c r="B6" s="5" t="n">
        <v>35099</v>
      </c>
      <c r="C6" s="5" t="n">
        <v>35352</v>
      </c>
    </row>
    <row r="7">
      <c r="A7" s="4" t="inlineStr">
        <is>
          <t>Non-cash interest expense</t>
        </is>
      </c>
      <c r="B7" s="5" t="n">
        <v>1887</v>
      </c>
      <c r="C7" s="5" t="n">
        <v>314</v>
      </c>
    </row>
    <row r="8">
      <c r="A8" s="4" t="inlineStr">
        <is>
          <t>Impairment of long-lived assets</t>
        </is>
      </c>
      <c r="C8" s="5" t="n">
        <v>11549</v>
      </c>
    </row>
    <row r="9">
      <c r="A9" s="4" t="inlineStr">
        <is>
          <t>Deferred taxes</t>
        </is>
      </c>
      <c r="B9" s="5" t="n">
        <v>-4840</v>
      </c>
      <c r="C9" s="5" t="n">
        <v>-892</v>
      </c>
    </row>
    <row r="10">
      <c r="A10" s="4" t="inlineStr">
        <is>
          <t>Loss on disposal of fixed assets</t>
        </is>
      </c>
      <c r="B10" s="5" t="n">
        <v>145</v>
      </c>
      <c r="C10" s="5" t="n">
        <v>153</v>
      </c>
    </row>
    <row r="11">
      <c r="A11" s="4" t="inlineStr">
        <is>
          <t>Share-based compensation</t>
        </is>
      </c>
      <c r="B11" s="5" t="n">
        <v>2971</v>
      </c>
      <c r="C11" s="5" t="n">
        <v>-389</v>
      </c>
    </row>
    <row r="12">
      <c r="A12" s="4" t="inlineStr">
        <is>
          <t>Other, net</t>
        </is>
      </c>
      <c r="B12" s="5" t="n">
        <v>950</v>
      </c>
      <c r="C12" s="5" t="n">
        <v>-156</v>
      </c>
    </row>
    <row r="13">
      <c r="A13" s="3" t="inlineStr">
        <is>
          <t>Changes in assets and liabilities:</t>
        </is>
      </c>
    </row>
    <row r="14">
      <c r="A14" s="4" t="inlineStr">
        <is>
          <t>Inventories</t>
        </is>
      </c>
      <c r="B14" s="5" t="n">
        <v>995</v>
      </c>
      <c r="C14" s="5" t="n">
        <v>-249</v>
      </c>
    </row>
    <row r="15">
      <c r="A15" s="4" t="inlineStr">
        <is>
          <t>Prepaid expenses</t>
        </is>
      </c>
      <c r="B15" s="5" t="n">
        <v>197</v>
      </c>
      <c r="C15" s="5" t="n">
        <v>1828</v>
      </c>
    </row>
    <row r="16">
      <c r="A16" s="4" t="inlineStr">
        <is>
          <t>Income tax receivable</t>
        </is>
      </c>
      <c r="B16" s="5" t="n">
        <v>14840</v>
      </c>
      <c r="C16" s="5" t="n">
        <v>-20910</v>
      </c>
    </row>
    <row r="17">
      <c r="A17" s="4" t="inlineStr">
        <is>
          <t>Other current assets</t>
        </is>
      </c>
      <c r="B17" s="5" t="n">
        <v>-341</v>
      </c>
      <c r="C17" s="5" t="n">
        <v>1271</v>
      </c>
    </row>
    <row r="18">
      <c r="A18" s="4" t="inlineStr">
        <is>
          <t>Other assets and deferred charges</t>
        </is>
      </c>
      <c r="B18" s="5" t="n">
        <v>-2097</v>
      </c>
      <c r="C18" s="5" t="n">
        <v>-110</v>
      </c>
    </row>
    <row r="19">
      <c r="A19" s="4" t="inlineStr">
        <is>
          <t>Accounts payable</t>
        </is>
      </c>
      <c r="B19" s="5" t="n">
        <v>1173</v>
      </c>
      <c r="C19" s="5" t="n">
        <v>21441</v>
      </c>
    </row>
    <row r="20">
      <c r="A20" s="4" t="inlineStr">
        <is>
          <t>Accrued liabilities</t>
        </is>
      </c>
      <c r="B20" s="5" t="n">
        <v>8667</v>
      </c>
      <c r="C20" s="5" t="n">
        <v>11647</v>
      </c>
    </row>
    <row r="21">
      <c r="A21" s="4" t="inlineStr">
        <is>
          <t>Income taxes payable</t>
        </is>
      </c>
      <c r="B21" s="5" t="n">
        <v>845</v>
      </c>
      <c r="C21" s="5" t="n">
        <v>-1847</v>
      </c>
    </row>
    <row r="22">
      <c r="A22" s="4" t="inlineStr">
        <is>
          <t>Other liabilities</t>
        </is>
      </c>
      <c r="B22" s="5" t="n">
        <v>-2930</v>
      </c>
      <c r="C22" s="5" t="n">
        <v>1359</v>
      </c>
    </row>
    <row r="23">
      <c r="A23" s="4" t="inlineStr">
        <is>
          <t>Net cash provided by operating activities</t>
        </is>
      </c>
      <c r="B23" s="5" t="n">
        <v>77196</v>
      </c>
      <c r="C23" s="5" t="n">
        <v>16817</v>
      </c>
    </row>
    <row r="24">
      <c r="A24" s="3" t="inlineStr">
        <is>
          <t>Cash flows from investing activities:</t>
        </is>
      </c>
    </row>
    <row r="25">
      <c r="A25" s="4" t="inlineStr">
        <is>
          <t>Capital expenditures</t>
        </is>
      </c>
      <c r="B25" s="5" t="n">
        <v>-10359</v>
      </c>
      <c r="C25" s="5" t="n">
        <v>-55168</v>
      </c>
    </row>
    <row r="26">
      <c r="A26" s="4" t="inlineStr">
        <is>
          <t>Proceeds from sales of property and equipment</t>
        </is>
      </c>
      <c r="B26" s="5" t="n">
        <v>54</v>
      </c>
      <c r="C26" s="5" t="n">
        <v>18</v>
      </c>
    </row>
    <row r="27">
      <c r="A27" s="4" t="inlineStr">
        <is>
          <t>Net cash used in investing activities</t>
        </is>
      </c>
      <c r="B27" s="5" t="n">
        <v>-10305</v>
      </c>
      <c r="C27" s="5" t="n">
        <v>-55150</v>
      </c>
    </row>
    <row r="28">
      <c r="A28" s="3" t="inlineStr">
        <is>
          <t>Cash flows from financing activities:</t>
        </is>
      </c>
    </row>
    <row r="29">
      <c r="A29" s="4" t="inlineStr">
        <is>
          <t>Proceeds from debt</t>
        </is>
      </c>
      <c r="B29" s="5" t="n">
        <v>19000</v>
      </c>
      <c r="C29" s="5" t="n">
        <v>138000</v>
      </c>
    </row>
    <row r="30">
      <c r="A30" s="4" t="inlineStr">
        <is>
          <t>Payments of debt</t>
        </is>
      </c>
      <c r="B30" s="5" t="n">
        <v>-79000</v>
      </c>
      <c r="C30" s="5" t="n">
        <v>-34750</v>
      </c>
    </row>
    <row r="31">
      <c r="A31" s="4" t="inlineStr">
        <is>
          <t>Net proceeds from the issuance of common stock</t>
        </is>
      </c>
      <c r="C31" s="5" t="n">
        <v>72144</v>
      </c>
    </row>
    <row r="32">
      <c r="A32" s="4" t="inlineStr">
        <is>
          <t>Proceeds from the exercise of stock options</t>
        </is>
      </c>
      <c r="B32" s="5" t="n">
        <v>1608</v>
      </c>
      <c r="C32" s="5" t="n">
        <v>44</v>
      </c>
    </row>
    <row r="33">
      <c r="A33" s="4" t="inlineStr">
        <is>
          <t>Dividends paid</t>
        </is>
      </c>
      <c r="C33" s="5" t="n">
        <v>-4891</v>
      </c>
    </row>
    <row r="34">
      <c r="A34" s="4" t="inlineStr">
        <is>
          <t>Repurchases of common stock to satisfy employee withholding tax obligations</t>
        </is>
      </c>
      <c r="B34" s="5" t="n">
        <v>-236</v>
      </c>
      <c r="C34" s="5" t="n">
        <v>-36</v>
      </c>
    </row>
    <row r="35">
      <c r="A35" s="4" t="inlineStr">
        <is>
          <t>Net cash provided by (used in) financing activities</t>
        </is>
      </c>
      <c r="B35" s="5" t="n">
        <v>-58628</v>
      </c>
      <c r="C35" s="5" t="n">
        <v>170511</v>
      </c>
    </row>
    <row r="36">
      <c r="A36" s="4" t="inlineStr">
        <is>
          <t>Increase in cash and cash equivalents</t>
        </is>
      </c>
      <c r="B36" s="5" t="n">
        <v>8263</v>
      </c>
      <c r="C36" s="5" t="n">
        <v>132178</v>
      </c>
    </row>
    <row r="37">
      <c r="A37" s="4" t="inlineStr">
        <is>
          <t>Beginning cash and cash equivalents</t>
        </is>
      </c>
      <c r="B37" s="5" t="n">
        <v>11891</v>
      </c>
      <c r="C37" s="5" t="n">
        <v>24655</v>
      </c>
    </row>
    <row r="38">
      <c r="A38" s="4" t="inlineStr">
        <is>
          <t>Ending cash and cash equivalents</t>
        </is>
      </c>
      <c r="B38" s="5" t="n">
        <v>20154</v>
      </c>
      <c r="C38" s="5" t="n">
        <v>156833</v>
      </c>
    </row>
    <row r="39">
      <c r="A39" s="3" t="inlineStr">
        <is>
          <t>Supplemental disclosures of cash flow information:</t>
        </is>
      </c>
    </row>
    <row r="40">
      <c r="A40" s="4" t="inlineStr">
        <is>
          <t>Increase (decrease) in fixed asset accounts payable</t>
        </is>
      </c>
      <c r="B40" s="5" t="n">
        <v>1845</v>
      </c>
      <c r="C40" s="5" t="n">
        <v>-7717</v>
      </c>
    </row>
    <row r="41">
      <c r="A41" s="4" t="inlineStr">
        <is>
          <t>Cash paid (refund received) for income taxes, net</t>
        </is>
      </c>
      <c r="B41" s="5" t="n">
        <v>-8525</v>
      </c>
      <c r="C41" s="5" t="n">
        <v>-357</v>
      </c>
    </row>
    <row r="42">
      <c r="A42" s="4" t="inlineStr">
        <is>
          <t>Cash paid for interest, net</t>
        </is>
      </c>
      <c r="B42" s="6" t="n">
        <v>22525</v>
      </c>
      <c r="C42" s="6" t="n">
        <v>5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2, 2021</t>
        </is>
      </c>
    </row>
    <row r="3">
      <c r="A3" s="3" t="inlineStr">
        <is>
          <t>Accounting Policies [Abstract]</t>
        </is>
      </c>
    </row>
    <row r="4">
      <c r="A4" s="4" t="inlineStr">
        <is>
          <t>Summary of Significant Accounting Policies</t>
        </is>
      </c>
      <c r="B4" s="4" t="inlineStr">
        <is>
          <t>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During the thirteen weeks ended May 2, 2021, we opened one new store located in Gainesville, Florida. As of May 2, 2021, we owned and operated 141 stores located in 40 states, Puerto Rico and one Canadian province.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1, 2021, included in our Annual Report on Form 10-K COVID-19 COVID-19 non-essential To-Go On April 30, 2020, our first store re-opened re-opened re-opened COVID-19 COVID-19 During the first quarter of fiscal 2021, the Company re-opened re-closed As stores were re-opened As the COVID-19 pandemic continued In addition to reducing or deferring expenditures, including capital expenditures and discretionary spending, during fiscal 2020, the Company obtained additional liquidity through the sale of common stock, which resulted in net proceeds of $182,207. On October 27, 2020, D&amp;B Inc completed the private sale of $550,000 in aggregate principal amount of 7.625% senior secured notes due 2025. At the same time, the revolving credit commitments under our existing credit facility were extended through August 17, 2024, and the suspension of our financial ratio covenants was extended until the last day of the first quarter of fiscal year 2022. See Note 3, Debt, for more information on these transactions. The measures taken by the Company as well as the re-opening COVID-19 re-engagement re-closure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weeks ended May 2, 2021 are not necessarily indicative of results Cash and cash equivalents 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our revolving credit facility was was at May 2, 2021 and January 31, 2021, respectively.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right-of-use non-recurring During the first quarter of fiscal 2020, the Company recorded an impairment charge for its long-lived assets, including ROU assets, of $6,746, primarily driven by the expected impact of the COVID-19 COVID-19 During the first quarter of fiscal 2020, the Company during fiscal Interest rate swaps Effective intervals, a variable rate of interest based on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de-designation pre-tax de-designation, . Prior to the de-designation,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 . The following derivative instruments were outstanding as of the end of the periods indicated:
Fair Value
Balance Sheet Location May 2, 2021 January 31, 2021
Interest rate swaps Accrued liabilities $ (8,184 ) $ (8,350 )
Interest rate swaps Other liabilities (2,366 ) (4,416 )
Total derivatives $ (10,550 ) $ (12,766 )
The following table summarizes the activity in accumulated other comprehensive loss related to our derivative instruments:
Thirteen weeks Thirteen weeks
Amount of loss recorded in accumulated other comprehensive income $ — $ 7,602
Amount of loss reclassified into income (1) $ (1,887 ) $ (793 )
Income tax expense (benefit) in accumulated other comprehensive income $ 516 $ (1,860 )
(1) Amounts reclassified into income are included in “Interest expense, net” in the Consolidated Statements of Comprehensive Income (Loss). Revenue recognition In jurisdictions where we do not have a legal obligation to remit unredeemed gift card balances to a legal authority, we recognize revenue on unredeemed gift cards in proportion to the pattern of redemption by the customers. During the thirteen weeks ended May 2, 2021, we recognized revenue of approximately $900 related to the amount in deferred gift card revenue as Stockholders’ equity On April 14, 2020, pursuant to an open market sale agreement, the Company sold 6,149,936 shares of its common stock at a price of $12.20 per share, for proceeds of $75,000, prior to deducting offering expenses related to the offering. During May 2020, the Company entered into an underwriting agreement, pursuant to which it sold an additional 10,593,416 shares of its common stock (including shares under an over-allotment option) at a price of $10.44 per share, for proceeds of $110,600, prior to deducting offering costs. Effective March 18, 2020, the Board of Directors of the Company adopted a 364-day one-ten Earnings per share
Thirteen weeks May 2, 2021 Thirteen weeks May 3, 2020
Basic weighted average shares outstanding 47,695,705 31,829,985
Weighted average dilutive impact of awards (1) 1,635,387 —
Diluted weighted average shares outstanding 49,331,092 31,829,985
(1) Amounts exclude all potential common and common equivalent shares for periods when there is a net loss. Recently adopted accounting guidance 2019-12, Income Taxes (Topic 740): Simplifying the Accounting for Income Taxes Recent accounting pronouncements 2020-04, Reference Rate Reform (Topic 848): Facilitation of the Effects of Reference Reform on Financial Reporting de-designation de-desig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y 02, 2021</t>
        </is>
      </c>
    </row>
    <row r="3">
      <c r="A3" s="3" t="inlineStr">
        <is>
          <t>Other Liabilities Disclosure [Abstract]</t>
        </is>
      </c>
    </row>
    <row r="4">
      <c r="A4" s="4" t="inlineStr">
        <is>
          <t>Accrued Liabilities</t>
        </is>
      </c>
      <c r="B4" s="4" t="inlineStr">
        <is>
          <t xml:space="preserve">Note 2: Accrued Liabilities Accrued liabilities consist of the following as of the end of each period:
May 2, 2021 January 31, 2021
Deferred amusement revenue $ 87,638 $ 78,852
Current portion of operating lease liabilities, net (1) 52,212 46,471
Current portion of deferred occupancy costs 23,587 36,121
Compensation and benefits 19,208 13,846
Deferred gift card revenue 10,513 10,918
Property taxes 8,222 8,149
Current portion of derivatives 8,184 8,350
Current portion of long-term insurance 5,000 5,100
Utilities 4,559 4,151
Sales and use taxes 3,829 1,385
Customer deposits 2,577 1,373
Accrued interest 490 11,321
Other 12,492 8,753
Total accrued liabilities $ 238,511 $ 234,790
(1) The balance of leasehold incentive receivables of $2,611 and $8,763 at May 2, 2021 and January 31, 2021, respectively, is reflected as a reduction of the current portion of operating lease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2, 2021</t>
        </is>
      </c>
    </row>
    <row r="3">
      <c r="A3" s="3" t="inlineStr">
        <is>
          <t>Debt Disclosure [Abstract]</t>
        </is>
      </c>
    </row>
    <row r="4">
      <c r="A4" s="4" t="inlineStr">
        <is>
          <t>Debt</t>
        </is>
      </c>
      <c r="B4" s="4" t="inlineStr">
        <is>
          <t>Note 3: Debt Long-term debt consists of the following:
May 2, 2021 January 31, 2021
Senior secured notes $ 550,000 $ 550,000
Credit facility - revolver — 60,000
Total debt outstanding 550,000 610,000
Less debt issuance costs (12,898 ) (13,612 )
Long-term debt, net $ 537,102 $ 596,388 On October 27, 2020, the Company issued $550,000 aggregate principal amount of 7.625% senior secured notes (the “Notes”). Interest on the Notes accrues from October 27, 2020 and is payable in arrears on November 1 and May 1 of each year, commencing on May 1, 2021.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which is substantially the same as the guarantors of the Company’s existing credit facility. Concurrent and subject to the issuance of the Notes, the Company entered into a second amendment to its existing credit facility, which included relief from testing compliance with certain financial covenants until the last day of the fiscal quarter ending on May 1, 2022. During the financial covenant suspension period the Company is required to maintain minimum liquidity (primarily availability under the credit facility) of $150,000. The second amendment extended the maturity date of the $500,000 revolving portion of the facility from August 17, 2022 to August 17, 2024, increased the interest rate spread to 4.00% during the financial covenant suspension period, and instituted a 1.00% utilization fee during that same time period. The utilization fee is due at maturity. After the financial covenant suspension period, the interest rate spread ranges from 1.25% to 3.00%. The second amendment terminated the term loan portion of the credit facility, which triggered payment of $1,900 of lender debt costs associated with the first amendment. The first amendment, effective April 14, 2020, provided initial relief from compliance with financial covenants after the COVID-19 The Company used the proceeds of the Notes offering, along with cash on hand, to repay the $255,000 principal balance of the term loan facility, $463,000 of borrowings under the revolving credit facility, and related accrued interest. The Company incurred debt costs of Our credit facility and Notes contain restrictive covenants that, among other things, place certain limitations on our ability to incur additional indebtedness, make loans or advances to subsidiaries and other entities, pay dividends, acquire other businesses or sell assets. For the first quarter of fiscal 2021 and fiscal 2020, the Company’s weighted average interest rate on outstanding borrowings was 10.15% and 3.59%, respectively. As of May 2, 2021, we had letters of credit outstanding of $10,486 and an unused commitment balance of $489,514 under the revolving credit facility. Interest expense, net
Thirteen Weeks Ended
May 2, 2021 May 3, 2020
Interest expense on debt $ 12,101 5,299
Interest associated with swap agreements 1,887 793
Amortization of issuance cost 1,102 242
Interest income — (22 )
Capitalized interest (270 ) (197 )
Total interest expense, net $ 14,820 $ 6,1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02:07Z</dcterms:created>
  <dcterms:modified xmlns:dcterms="http://purl.org/dc/terms/" xmlns:xsi="http://www.w3.org/2001/XMLSchema-instance" xsi:type="dcterms:W3CDTF">2021-06-10T17:02:07Z</dcterms:modified>
</cp:coreProperties>
</file>